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NET " sheetId="4" r:id="rId4"/>
    <s:sheet name="CONSOLIDATED STATEMENTS OF CASH" sheetId="5" r:id="rId5"/>
    <s:sheet name="Summary of Significant Accounti" sheetId="6" r:id="rId6"/>
    <s:sheet name="Long-Term Debt and Credit Arran" sheetId="7" r:id="rId7"/>
    <s:sheet name="Income Taxes" sheetId="8" r:id="rId8"/>
    <s:sheet name="Restructuring and Severance Cha" sheetId="9" r:id="rId9"/>
    <s:sheet name="Impairments" sheetId="10" r:id="rId10"/>
    <s:sheet name="Share-Based Compensation" sheetId="11" r:id="rId11"/>
    <s:sheet name="Other Compensation Plans" sheetId="12" r:id="rId12"/>
    <s:sheet name="Commitments and Contingencies" sheetId="13" r:id="rId13"/>
    <s:sheet name="Reporting Segments" sheetId="14" r:id="rId14"/>
    <s:sheet name="Supplemental Cash Flow Informat" sheetId="15" r:id="rId15"/>
    <s:sheet name="Subsequent Events" sheetId="16" r:id="rId16"/>
    <s:sheet name="Summary of Significant Accoun17" sheetId="17" r:id="rId17"/>
    <s:sheet name="Summary of Significant Accoun18" sheetId="18" r:id="rId18"/>
    <s:sheet name="Long-Term Debt and Credit Arr19" sheetId="19" r:id="rId19"/>
    <s:sheet name="Restructuring and Severance C20" sheetId="20" r:id="rId20"/>
    <s:sheet name="Other Compensation Plans (Table" sheetId="21" r:id="rId21"/>
    <s:sheet name="Reporting Segments (Tables)" sheetId="22" r:id="rId22"/>
    <s:sheet name="Supplemental Cash Flow Inform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Long-Term Debt and Credit Arr28" sheetId="28" r:id="rId28"/>
    <s:sheet name="Long-Term Debt and Credit Arr29" sheetId="29" r:id="rId29"/>
    <s:sheet name="Long-Term Debt and Credit Arr30" sheetId="30" r:id="rId30"/>
    <s:sheet name="Income Taxes (Details)" sheetId="31" r:id="rId31"/>
    <s:sheet name="Restructuring and Severance C32" sheetId="32" r:id="rId32"/>
    <s:sheet name="Restructuring and Severance C33" sheetId="33" r:id="rId33"/>
    <s:sheet name="Impairments (Details)" sheetId="34" r:id="rId34"/>
    <s:sheet name="Share-Based Compensation (Detai" sheetId="35" r:id="rId35"/>
    <s:sheet name="Other Compensation Plans - Narr" sheetId="36" r:id="rId36"/>
    <s:sheet name="Other Compensation Plans  - Sch" sheetId="37" r:id="rId37"/>
    <s:sheet name="Commitments and Contingencies -" sheetId="38" r:id="rId38"/>
    <s:sheet name="Reporting Segments (Details)" sheetId="39" r:id="rId39"/>
    <s:sheet name="Supplemental Cash Flow Inform40"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451">
  <si>
    <t>Document and Entity Information - shares</t>
  </si>
  <si>
    <t>3 Months Ended</t>
  </si>
  <si>
    <t>Jul. 29, 2016</t>
  </si>
  <si>
    <t>Aug. 26, 2016</t>
  </si>
  <si>
    <t>Document And Entity Information [Abstract]</t>
  </si>
  <si>
    <t>Document Type</t>
  </si>
  <si>
    <t>10-Q</t>
  </si>
  <si>
    <t>Document Period End Date</t>
  </si>
  <si>
    <t>Jul. 29,
		2016</t>
  </si>
  <si>
    <t>Amendment Flag</t>
  </si>
  <si>
    <t>false</t>
  </si>
  <si>
    <t>Document Fiscal Year Focus</t>
  </si>
  <si>
    <t>Document Fiscal Period Focus</t>
  </si>
  <si>
    <t>Q1</t>
  </si>
  <si>
    <t>Entity Registrant Name</t>
  </si>
  <si>
    <t>Bob Evans Farms Inc.</t>
  </si>
  <si>
    <t>Entity Central Index Key</t>
  </si>
  <si>
    <t>Current Fiscal Year End Date</t>
  </si>
  <si>
    <t>--04-28</t>
  </si>
  <si>
    <t>Entity Filer Category</t>
  </si>
  <si>
    <t>Large Accelerated Filer</t>
  </si>
  <si>
    <t>Entity Common Stock Shares Outstanding</t>
  </si>
  <si>
    <t>CONSOLIDATED BALANCE SHEETS - USD ($) $ in Thousands</t>
  </si>
  <si>
    <t>Apr. 29, 2016</t>
  </si>
  <si>
    <t>Current Assets</t>
  </si>
  <si>
    <t>Cash and equivalents</t>
  </si>
  <si>
    <t>Accounts receivable, net</t>
  </si>
  <si>
    <t>Inventories</t>
  </si>
  <si>
    <t>Federal and state income taxes receivable</t>
  </si>
  <si>
    <t>Prepaid expenses and other current assets</t>
  </si>
  <si>
    <t>Current assets held for sale</t>
  </si>
  <si>
    <t>Total Current Assets</t>
  </si>
  <si>
    <t>Property, plant and equipment</t>
  </si>
  <si>
    <t>Less accumulated depreciation</t>
  </si>
  <si>
    <t>Net Property, Plant and Equipment</t>
  </si>
  <si>
    <t>Other Assets</t>
  </si>
  <si>
    <t>Deposits and other</t>
  </si>
  <si>
    <t>Notes receivable</t>
  </si>
  <si>
    <t>Rabbi trust assets</t>
  </si>
  <si>
    <t>Goodwill and other intangible assets</t>
  </si>
  <si>
    <t>Non-current deferred tax assets</t>
  </si>
  <si>
    <t>Total Other Assets</t>
  </si>
  <si>
    <t>Total Assets</t>
  </si>
  <si>
    <t>Current Liabilities</t>
  </si>
  <si>
    <t>Current portion of long-term debt</t>
  </si>
  <si>
    <t>Accounts payable</t>
  </si>
  <si>
    <t>Accrued property, plant and equipment purchases</t>
  </si>
  <si>
    <t>Accrued non-income taxes</t>
  </si>
  <si>
    <t>Accrued wages and related liabilities</t>
  </si>
  <si>
    <t>Self-insurance reserves</t>
  </si>
  <si>
    <t>Deferred gift card revenue</t>
  </si>
  <si>
    <t>Current taxes payable</t>
  </si>
  <si>
    <t>Current reserve for uncertain tax provision</t>
  </si>
  <si>
    <t>Other accrued expenses</t>
  </si>
  <si>
    <t>Total Current Liabilities</t>
  </si>
  <si>
    <t>Long-Term Liabilities</t>
  </si>
  <si>
    <t>Deferred compensation</t>
  </si>
  <si>
    <t>Reserve for uncertain tax positions</t>
  </si>
  <si>
    <t>Deferred rent and other</t>
  </si>
  <si>
    <t>Long-term deferred gain</t>
  </si>
  <si>
    <t>Credit facility borrowings and other long-term debt</t>
  </si>
  <si>
    <t>Total Long-Term Liabilities</t>
  </si>
  <si>
    <t>Stockholders’ Equity</t>
  </si>
  <si>
    <t>Common stock, $.01 par value; authorized 100,000 shares; issued 42,638 shares at July 29, 2016, and April 29, 2016</t>
  </si>
  <si>
    <t>Capital in excess of par value</t>
  </si>
  <si>
    <t>Retained earnings</t>
  </si>
  <si>
    <t>Treasury stock, 22,874 shares at July 29, 2016, and 22,881 shares at April 29, 2016, at cos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Treasury stock, shares outstanding (in shares)</t>
  </si>
  <si>
    <t>CONSOLIDATED STATEMENTS OF NET INCOME (UNAUDITED) - USD ($) shares in Thousands, $ in Thousands</t>
  </si>
  <si>
    <t>Jul. 24, 2015</t>
  </si>
  <si>
    <t>Income Statement [Abstract]</t>
  </si>
  <si>
    <t>Net Sales</t>
  </si>
  <si>
    <t>Cost of sales</t>
  </si>
  <si>
    <t>Operating wage and fringe benefit expenses</t>
  </si>
  <si>
    <t>Other operating expenses</t>
  </si>
  <si>
    <t>Selling, general and administrative expenses</t>
  </si>
  <si>
    <t>Depreciation and amortization expense</t>
  </si>
  <si>
    <t>Operating Income</t>
  </si>
  <si>
    <t>Net interest expense</t>
  </si>
  <si>
    <t>Income Before Income Taxes</t>
  </si>
  <si>
    <t>Provision (Benefit) for income taxes</t>
  </si>
  <si>
    <t>Net Income</t>
  </si>
  <si>
    <t>Earnings Per Share — Net Income</t>
  </si>
  <si>
    <t>Basic (in dollars per share)</t>
  </si>
  <si>
    <t>Diluted (in dollars per share)</t>
  </si>
  <si>
    <t>Cash Dividends Paid Per Share (in dollars per share)</t>
  </si>
  <si>
    <t>Weighted Average Shares Outstanding</t>
  </si>
  <si>
    <t>Basic (in shares)</t>
  </si>
  <si>
    <t>Dilutive shares (in shares)</t>
  </si>
  <si>
    <t>Diluted (in shares)</t>
  </si>
  <si>
    <t>CONSOLIDATED STATEMENTS OF CASH FLOWS (UNAUDITED) - USD ($) $ in Thousands</t>
  </si>
  <si>
    <t>Operating activities:</t>
  </si>
  <si>
    <t>Net income</t>
  </si>
  <si>
    <t>Adjustments to reconcile net income to net cash provided by operating activities:</t>
  </si>
  <si>
    <t>Depreciation and amortization</t>
  </si>
  <si>
    <t>Loss (Gain) on disposal of fixed assets</t>
  </si>
  <si>
    <t>(Gain) Loss on rabbi trust assets</t>
  </si>
  <si>
    <t>Loss (Gain) on deferred compensation</t>
  </si>
  <si>
    <t>Share-based compensation</t>
  </si>
  <si>
    <t>Accretion on long-term note receivable</t>
  </si>
  <si>
    <t>Deferred income taxes</t>
  </si>
  <si>
    <t>Amortization of deferred financing costs</t>
  </si>
  <si>
    <t>Cash provided by (used for) assets and liabilities:</t>
  </si>
  <si>
    <t>Accounts receivable</t>
  </si>
  <si>
    <t>Federal and state income taxes</t>
  </si>
  <si>
    <t>Self-insurance</t>
  </si>
  <si>
    <t>Deferred revenue</t>
  </si>
  <si>
    <t>Other assets and liabilities</t>
  </si>
  <si>
    <t>Net cash (used in) provided by operating activities</t>
  </si>
  <si>
    <t>Investing activities:</t>
  </si>
  <si>
    <t>Purchase of property, plant and equipment</t>
  </si>
  <si>
    <t>Proceeds from sale of property, plant and equipment</t>
  </si>
  <si>
    <t>Net cash used in investing activities</t>
  </si>
  <si>
    <t>Financing activities:</t>
  </si>
  <si>
    <t>Cash dividends paid</t>
  </si>
  <si>
    <t>Gross proceeds from credit facility borrowings and other long-term debt</t>
  </si>
  <si>
    <t>Gross repayments of credit facility borrowings and other long-term debt</t>
  </si>
  <si>
    <t>Payments of debt issuance costs</t>
  </si>
  <si>
    <t>Purchase of treasury stock</t>
  </si>
  <si>
    <t>Proceeds from share-based compensation</t>
  </si>
  <si>
    <t>Cash paid for taxes on share-based compensation</t>
  </si>
  <si>
    <t>Excess tax benefits from share-based compensation</t>
  </si>
  <si>
    <t>Net cash provided by (used in) financing activities</t>
  </si>
  <si>
    <t>Net decrease in cash and equivalents</t>
  </si>
  <si>
    <t>Cash and equivalents at the beginning of the period</t>
  </si>
  <si>
    <t>Cash and equivalents at the end of the period</t>
  </si>
  <si>
    <t>Summary of Significant Accounting Policies</t>
  </si>
  <si>
    <t>Accounting Policies [Abstract]</t>
  </si>
  <si>
    <t>Summary of Significant Accounting Policies Unaudited Consolidated Financial Statements : The accompanying unaudited consolidated financial statements of Bob Evans Farms, Inc. (“Bob Evans”) and its subsidiaries (collectively, Bob Evans and its subsidiaries are referred to as the “Company,” “we,” “us” and “our”) are presented in accordance with the requirements of Form 10-Q and, consequently, do not include all of the disclosures normally required by U.S. generally accepted accounting principles or those normally made in our Form 10-K filing. In the opinion of management, all adjustments (consisting of normal recurring adjustments) considered necessary for a fair presentation of our financial position and results of operations have been included. The consolidated financial statements are not necessarily indicative of the results of operations for a full fiscal year. No significant changes have occurred in the financial disclosures made in our Form 10-K for the fiscal year ended April 29, 2016 (refer to the Form 10-K for a summary of significant accounting policies followed in the preparation of the consolidated financial statements). Throughout the Unaudited Consolidated Financial Statements and Notes to the Consolidated Financial Statements, dollars are in thousands, except share amounts. Description of Business : As of July 29, 2016 , we operated 522 full-service Bob Evans Restaurants in 18 states. Bob Evans Restaurants are primarily located in the Midwest, Mid-Atlantic and Southeast regions of the United States. In the BEF Foods segment we produce and distribute a variety of complementary home-style, refrigerated side dish convenience food items and pork sausage under the Bob Evans ®, Owens ® and Country Creek ® brand names. These food products are available throughout the United States. We also manufacture and sell similar products to food-service accounts, including Bob Evans Restaurants and other restaurants and food sellers. Reporting Segments: We have two reporting segments: Bob Evans Restaurants and BEF Foods. The revenues from these two segments include both net sales to unaffiliated customers and intersegment net sales, which are accounted for on a basis consistent with net sales to unaffiliated customers. Intersegment net sales and other intersegment transactions have been eliminated in the consolidated financial statements. Operating income represents earnings before interest and income taxes. All direct costs related to our two reporting segments are included in segment results, while certain costs related to corporate and other functions are not allocated to our reporting segments. Revenue Recognition: Revenue in the Bob Evans Restaurants segment is recognized at the point of sale, other than revenue from the sale of gift cards, which is deferred and recognized upon redemption. Our gift cards do not have expiration dates or inactivity fees. All revenue is presented net of sales tax collections. We recognize revenue from gift cards when they are redeemed by the customer. In addition, we recognize income on unredeemed gift cards (“gift card breakage”) based on historical redemption patterns, referred to as the redemption recognition method. Gift card breakage is recognized proportionately over the period of redemption in net sales in the Consolidated Statements of Net Income. The liability for unredeemed gift cards is included in deferred revenue on the Consolidated Balance Sheets, and was $12,793 and $14,147 at July 29, 2016 , and April 29, 2016 , respectively. Revenue in the BEF Foods segment is recognized when products are received by our customers. We engage in promotional (sales incentive / trade spend) programs in the form of "off-invoice" deductions, billbacks, cooperative advertising and coupons with our customers. Costs associated with these programs are classified as a reduction of gross sales in the period in which the sale occurs. Promotional (Trade) Spending: We engage in promotional (sales incentive) programs in the form of promotional discounts and coupons at Bob Evans Restaurants, and off-invoice deductions, billbacks, and cooperative advertising at BEF Foods. Costs associated with these programs are classified as a reduction of gross sales in the period in which the sale occurs. Promotional spending at Bob Evans Restaurants, primarily comprised of discounts taken on dine-in sales, was $6,774 and $8,749 for the three months ended July 29, 2016 , and July 24, 2015 , respectively. Promotional spending at BEF Foods, primarily comprised of off-invoice deductions and billbacks, was $16,291 and $14,752 for the three months ended July 29, 2016 , and July 24, 2015 . Shipping and Handling costs: Expenditures related to shipping our BEF Foods' products to our customers are expensed when incurred. Shipping and handling costs were $3,313 and $3,869 for the three months ended July 29, 2016 , and July 24, 2015 , respectively, and are recorded in the other operating expenses line of the Consolidated Statements of Net Income. Accounts Receivable: Accounts receivable represents amounts owed to us through our operating activities and are presented net of allowance for doubtful accounts. Accounts receivable for Bob Evans Restaurants consist primarily of credit card receivables, while accounts receivable for BEF Foods consist primarily of trade receivables from customer sales. We evaluate the collectability of our accounts receivable based on a combination of factors. In circumstances where we are aware of a specific customer’s inability to meet its financial obligations to us, we record a specific allowance for bad debts against amounts due to reduce the net recognized receivable to the amount we reasonably believe will be collected. In addition, we recognize allowances for bad debts based on the length of time receivables are past due with allowance percentages, based on our historical experiences, applied on a graduated scale relative to the age of the receivable amounts. If circumstances such as higher than expected bad debt experience or an unexpected material adverse change in a major customer’s ability to meet its financial obligations to us were to occur, the recoverability of amounts due to us could change by a material amount. We had allowance for doubtful accounts of $758 and $534 as of July 29, 2016 , and April 29, 2016 , respectively. Accounts receivable was reduced by $4,920 and $4,916 as of July 29, 2016 , and April 29, 2016 , respectively, related to promotional incentives that reduce what is owed to the Company from certain BEF Foods' customers. Notes Receivable: As a result of the sale of Mimi’s Café to Le Duff America, Inc. ("Le Duff"), we received a Promissory Note ("the Note") for $30,000 . The Note has an annual interest rate of 1.5% , a term of seven years and a principal and interest payment due in February 2020. Partial prepayments are required prior to maturity if the buyer's business reaches certain levels of EBITDA during specified periods. No partial prepayments have been received on the Note as of July 29, 2016 . Repayment of the Note is not guaranteed by the parent company. Our right to repayment under the Note is subordinated to third-party lenders as well as other funding that may be provided by the parent company. In the event of a sale or liquidation of the Mimi’s Café restaurant chain or the entity that owns it by its parent company, our right to repayment may be subordinated to payments owed to the parent company and potentially reduced based on the funds available for repayment. The note was originally valued using a discounted cash flow model. The Note is recorded on the notes receivable line of the Consolidated Balance sheet, and was $21,564 and $20,886 as of July 29, 2016 , and April 29, 2016 , respectively. The Company recognized accretion income on the Note of $558 and $499 for the three months ended July 29, 2016 , and July 24, 2015 , respectively. Accretion income is reflected within the Net Interest Expense caption of the Consolidated Statements of Net Income . Inventories: We value our Bob Evans Restaurants' inventories at the lower of first-in, first-out cost (“FIFO”) or market and our BEF Foods' inventories at an average cost method which approximates a FIFO basis due to the perishable nature of that inventory. Inventory includes raw materials and supplies ( $13,644 at July 29, 2016 , and $13,815 at April 29, 2016 ) and finished goods ( $12,199 at July 29, 2016 , and $11,183 at April 29, 2016 ). Property, Plant and Equipment: Property, plant and equipment is recorded at cost less accumulated depreciation. The straight-line depreciation method is used for nearly all capitalized assets, although some assets purchased prior to fiscal 1995 continue to be depreciated using accelerated methods. Depreciation is calculated at rates adequate to amortize costs over the estimated useful lives of buildings and improvements ( 5 to 50 years) and machinery and equipment ( 3 to 10 years). Improvements to leased properties are depreciated over the shorter of their useful lives or the initial lease terms. Total depreciation expense was $17,534 and $20,114 in the three months ended July 29, 2016 , and July 24, 2015 , respectively. During the three months ended July 29, 2016 , we capitalized internal labor costs of $927 primarily related to the second phase of our ERP implementation and other IT projects. During the three months ended July 24, 2015 , we capitalized internal labor costs of $553 . The first phase of our ERP system was put in service on April 25, 2015, and has an expected useful life of 10 years. We are working to implement the second phase of our ERP system, which is expected to go live in the second quarter of fiscal 2017. We evaluate property, plant and equipment held and used in the business for impairment whenever events or changes in circumstance indicate that the carrying amount of a long-lived asset may not be recoverable. Impairment is determined by comparing the estimated fair value for the asset group to the carrying amount of its assets. If impairment exists, the amount of impairment is measured as the excess of the carrying amount over the estimated fair values of the assets. See Note 5 for further information. Assets for 29 nonoperating Bob Evans Restaurants' locations and our former Richardson, Texas, plant location totaling $30,539 are classified as current assets held for sale in the Consolidated Balance Sheet as of July 29, 2016 . Assets for 30 nonoperating Bob Evans Restaurants' locations, as well as our Richardson, Texas, location totaling $31,644 are classified as current assets held for sale in the Consolidated Balance Sheet as of April 29, 2016 . Goodwill and Other Intangible Assets: Goodwill and other intangible assets, which primarily represents the cost in excess of fair market value of net assets acquired, was $19,790 and $19,829 as of July 29, 2016 , and April 29, 2016 , respectively. The goodwill and other intangible assets are related to the BEF Foods segment. The majority of our goodwill was acquired as part of our fiscal 2013 acquisition of Kettle Creations. Additionally, as part of this acquisition we obtained a non-compete agreement with certain executives of the former company. The Kettle Creations non-compete agreement is amortized on a straight-line basis over its estimated economic life of five years. Goodwill impairment testing involves a comparison of the estimated fair value of reporting units to the respective carrying amount. If the estimated fair value exceeds the carrying amount, then no impairment exists. If the carrying amount exceeds the estimated fair value, then a second step is performed to determine the amount of impairment, if any. We perform our impairment test using a combination of income based and market-based approaches. The income based approach indicates the fair value of an asset or business based on the cash flows it can be expected to generate over its remaining useful life. Under the market-based approach, fair value is determined by comparing our reporting segments to similar businesses or guideline companies whose securities are actively traded in public markets. Earnings Per Share ("EPS"): Our basic EPS computation is based on the weighted-average number of shares of common stock outstanding during the period presented. Our diluted EPS calculation reflects the assumed vesting of restricted shares and market-based performance shares, the exercise and conversion of outstanding employee stock options and the settlement of share-based obligations recorded as liabilities on the Consolidated Balance Sheet (see Note 7 for more information), net of the impact of anti-dilutive shares. The numerator in calculating both basic and diluted EPS for each period is reported net income. The denominator is based on the following weighted-average shares outstanding: Three Months Ended (in thousands) July 29, 2016 July 24, 2015 Basic 19,792 22,733 Dilutive shares 172 148 Diluted 19,964 22,881 In the three months ended July 29, 2016 , 313,382 shares of common stock were excluded from the diluted EPS calculations because they were anti-dilutive. In the three months ended July 24, 2015 , 205,144 shares of common stock were excluded from the diluted EPS calculations because they were anti-dilutive. Dividends: In the three months ended July 29, 2016 , and July 24, 2015 , the Company paid a quarterly dividend equal to $0.34 and $0.31 , respectively, per share on our outstanding common stock. Individuals that hold awards for unvested and outstanding restricted stock units, market-based performance share units and outstanding deferred stock awards are entitled to receive dividend equivalent rights equal to the per-share cash dividends paid on outstanding units. Dividend equivalent rights are forfeitable until the underlying share-units from which they were derived vest. Share-based dividend equivalents are recorded as a reduction to retained earnings, with an offsetting increase to capital in excess of par value. Refer to table below: Three Months Ended (in thousands) July 29, 2016 July 24, 2015 Cash dividends paid to common stockholders $ 6,724 $ 7,028 Dividend equivalent rights 85 124 Total dividends $ 6,809 $ 7,152 Accrued Non-Income Taxes: Accrued non-income taxes primarily represent obligations for real estate and personal property taxes, as well as sales and use taxes for Bob Evans Restaurants. Accrued non-income taxes were $14,433 and $15,696 as of July 29, 2016 , and April 29, 2016 , respectively. Self-Insurance Reserves: We record estimates for certain health, workers’ compensation and general insurance costs that are self-insured programs. Self-insurance reserves include actuarial estimates of both claims filed, carried at their expected ultimate settlement value, and claims incurred but not yet reported. Our liability represents an estimate of the ultimate cost of claims incurred as of the balance sheet date. Self-insurance reserves were $19,639 and $20,169 as of July 29, 2016 , and April 29, 2016 , respectively. Deferred gains on sale leaseback transactions: In fiscal 2016 we entered into sale leaseback transactions for two of our BEF Foods' production facilities and 143 Bob Evans Restaurants' properties. Each of the BEF Foods and Bob Evans Restaurants transactions included 20 year lease terms with additional renewal periods, as well as payment and performance guaranties. Gains on the sale of properties related to the sale leaseback transactions that were completed in fiscal 2016 were deferred and are recognized on a straight-line basis over the initial term of the lease. Gains of $ 56,868 and $ 2,305 were recorded and deferred as part of our fiscal 2016 Bob Evans Restaurants and BEF Foods sale leaseback transactions, respectively. Amortization of the deferred gains was $736 in the three months ended July 29, 2016 , and is recorded as a reduction to rent expense in the other operating expenses line of the Consolidated Statements of Net Income. See the table below for a summary of the unamortized deferred gains as of July 29, 2016 , and April 29, 2016 , respectively: (in thousands) July 29, 2016 April 29, 2016 Unamortized gain related to Bob Evans Restaurants' sale leaseback transaction $ 56,036 $ 56,743 Unamortized gain related to BEF Foods' sale leaseback transaction 2,216 2,245 Total unamortized gains related to sale leaseback transactions 58,252 58,988 Less current portion (1) (2,952 ) (2,952 ) Non-current deferred sale leaseback gains $ 55,300 $ 56,036 (1) Current portion of unamortized sale leaseback gains is recorded to the other accrued expenses line on the Consolidated Balance Sheets. Advertising Costs: Media advertising is expensed at the time the media first airs. We expense all other advertising costs as incurred. Advertising expense was $9,259 and $8,993 in the three months ended July 29, 2016 , and July 24, 2015 , respectively. Approximately 72% of year-to-date advertising costs were incurred in the Bob Evans Restaurants segment. Advertising costs are classified as other operating expenses in the Consolidated Statements of Net Income. Commitments and Contingencies: We occasionally use purchase commitment contracts to stabilize the potentially volatile pricing associated with certain commodity items. We are self-insured for most casualty losses and employee health-care claims up to certain stop-loss limits per claimant. We have accounted for liabilities for casualty losses, including both reported claims and incurred, but not reported claims, based on information provided by independent actuaries. We have estimated our employee health-care claims liability through a review of incurred and paid claims history. We do not believe that our calculation of casualty losses and employee health-care claims liabilities would change materially under different conditions and/or different methods. However, due to the inherent volatility of actuarially determined casualty losses and employee health care claims, it is reasonably possible that we could experience changes in estimated losses, which could be material to net income. New Accounting Pronouncements: In the normal course of business, management evaluates all new accounting pronouncements issued by the FASB, the Securities and Exchange Commission (“SEC”), the Emerging Issues Task Force, the American Institute of Certified Public Accountants or any other authoritative accounting body to determine the potential impact they may have on the Company’s consolidated financial statements. In May 2014, the FASB and the International Accounting Standards Board ("IASB") issued new joint guidance surrounding revenue recognition. Under U.S. generally accepted accounting principles ("US GAAP"), this guidance is being introduced to the ASC as Topic 606, Revenue from Contracts with Customers ("Topic 606"), by Accounting Standards Update No. 2014-09. The new standard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Topic 606 allows for either a "full retrospective" adoption or a "modified retrospective" adoption. The standard is effective for us in fiscal 2019. We are currently evaluating which method we will use and the revenue recognition impact this guidance will have once implemented. In August 2014, the FASB issued Accounting Standards Update No. 2014-15, Presentation of Financial Statements - Going Concern to provide guidance about management's responsibility to evaluate whether there is substantial doubt about an entity's ability to continue as a going concern. The guidance requires management to assess whether there are conditions or events, considered in the aggregate, that raise substantial doubt about an entity's ability to continue as a going concern within one year after the date that the financial statements are issued. When management identifies such conditions or events, a footnote disclosure is required to disclose their nature, as well as management's plans to alleviate the substantial doubt to continue as a going concern. The standard is effective for our fiscal year end 2017. We do not expect this update to have an impact on the consolidated financial statements. In July 2015, the FASB issued ASU 2015-11, Simplifying the Measurement of Inventory. ASU 2015-11 simplifies the subsequent measurement of inventory by replacing today's lower of cost or market test with a lower of cost or net realizable test, which is the estimated selling price in the ordinary course of business, less reasonably predictable costs of completion, disposal, and transportation. The standard is effective for us in fiscal 2018. We do not expect this update to have a material impact on the consolidated financial statements. In February 2016, the FASB issued ASU No. 2016-02, Leases. This guidance requires companies to put most leases on their balance sheets but recognize expenses on their income statements in a manner similar to today’s accounting.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 effective beginning in fiscal 2020, with early adoption permitted. We are currently evaluating this standard, including the timing of adoption, and the related impact on our consolidated financial statements. In March 2016, the FASB issued ASU No. 2016-09, Improvements to Employee Share-Based Compensation Accounting. ASU 2016-09 requires that excess tax benefits are recorded on the income statement as opposed to additional paid-in-capital, and treated as an operating activity on the statement of cash flows. ASU 2016-09 also allows companies to make an accounting policy election to either estimate the number of awards that are expected to vest (current GAAP) or account for forfeitures when they occur. ASU 2016-09 further requires cash paid by an employer when directly withholding shares for tax-withholding purposes to be classified as a financing activity on the statement of cash flows. The standard is effective for us in fiscal 2018. We are currently evaluating the impact this standard will have on our consolidated financial statements. In June 2016, FASB issued ASU No. 2016-13, Financial Instruments - Credit Losses. ASU 2016-13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standard is effective for us in our fiscal 2021. We do not expect this update to have a material impact on the consolidated financial statements.</t>
  </si>
  <si>
    <t>Long-Term Debt and Credit Arrangements</t>
  </si>
  <si>
    <t>Debt Disclosure [Abstract]</t>
  </si>
  <si>
    <t>Debt and Credit Arrangements As of July 29, 2016 , long-term debt was comprised of the outstanding balance on our Revolving Credit Facility Amended and Restated Credit Agreement ("Credit Agreement") of $333,337 , the long term portion of our $30,000 Mortgage Loan, the long term portion of a $3,000 Research and Development Investment Loan ("R&amp;D Loan") and an interest-free loan of $1,000 , due 10 years from the date of borrowing, with imputed interest, which as a result is discounted to $877 . Refer to the table below: (in thousands) July 29, 2016 April 29, 2016 Credit Agreement borrowings (1) $ 333,337 $ 307,000 Mortgage Loan (1) 28,223 28,963 R&amp;D Loan (1) 2,118 2,219 Interest-free loan (1) 877 875 Total borrowings 364,555 339,057 Less current portion (3,421 ) (3,419 ) Long-term debt $ 361,134 $ 335,638 (1) The Credit Agreement, Mortgage Loan, R&amp;D Loan and Interest-free loan mature in fiscal 2019, 2026, 2021 and 2022, respectively. Credit Agreement Borrowings On January 2, 2014, we entered into the Credit Agreement, which represents a syndicated secured revolving credit facility. We incurred financing costs of $2,064 associated with this Credit Agreement, which are being amortized over the remaining term of the agreement using the straight line method, which approximates the effective interest method. As a result of the Third Amendment to the Credit Agreement, effective October 21, 2015, and discussed further below, up to $650,000 of borrowings are available, including a letter of credit sub-facility of $50,000 , and an accordion provision that permits the Company to request an additional $300,000 for certain transactions, which could increase the revolving credit commitment to $950,000 . It is secured by the stock pledges of certain material subsidiaries. This agreement replaced our existing variable-rate revolving credit facility. Borrowings under the Credit Agreement bear interest, at Borrower’s option, at a rate based on LIBOR or the Base Rate, plus a margin based on the Leverage Ratio, ranging from 1.00% to 2.75% per annum for LIBOR, and ranging from 0.00% to 1.75% per annum for Base Rate. The Base Rate means for any day, a fluctuating per annum rate of interest equal to the highest of (i) the Federal Funds Open Rate, plus 0.5% , (ii) the Prime Rate, or (iii) the Daily LIBOR Rate, plus 1.0% . We are also required to pay a commitment fee of 0.15% per annum to 0.25% per annum of the average unused portion of the total lender commitments then in effect. In the first quarter of fiscal 2015, we entered into a First Amendment to the Credit Agreement. The terms of the Credit Agreement that were amended related to: (a) an increase to the Maximum Leverage Ratio for the period starting July 25, 2014, through July 29, 2016, (b) certain restricted payment requirements related to share repurchases, and (c) an update to the Pricing Grid, which determines variable pricing and fees, to reflect changes in the allowable maximum leverage ratio. We incurred financing costs of $1,279 associated with this amendment, which are being amortized using the straight line method, which approximates the effective interest method. On May 11, 2015, we entered into a Second Amendment to the Credit Agreement. The amendment had an effective date of April 24, 2015. The terms of the Credit Agreement were amended related to: (a) an increase to the Maximum Leverage Ratio for the period starting April 24, 2015, through the remaining term of the agreement, (b) a change in the restrictions related to payments for share repurchases, and (c) a change in the definition of the LIBOR and Daily LIBOR rates that are used to calculate interest on outstanding borrowings. We incurred fees of $1,705 associated with this amendment, which were paid in the first quarter of fiscal 2016 and amortized over the remaining term of the Credit Agreement using the straight line method, which approximates the effective interest method. In the second quarter of fiscal 2016, we entered into a Third Amendment to the Credit Agreement dated and effective as of October 21, 2015. The terms of the Credit Agreement were amended related to: (a) an increase of the level of permitted indebtedness in connection with sale and leaseback transactions of assets from $100,000 to $300,000 , (b) a removal of the $150,000 share repurchase restriction during the 2016 fiscal year, (c) a decrease of the size of the facility from $750,000 to $650,000 , (d) a modification of the definition of the leverage ratio to account for rent expense from leases, so that the leverage ratio will be calculated as consolidated indebtedness plus 600% of annual rent expense versus consolidated EBITDAR, and (e) an inclusion of an add back to the leverage ratio calculation for costs related to the settlement of a class action lawsuit. We incurred and paid fees of $812 associated with this amendment, which will be amortized over the remaining term of the Credit Agreement using the straight line method, which approximates the effective interest method. In addition, as a result of lowering the borrowing capacity on the credit facility, we expensed $480 of previously unamortized deferred financing costs related to the agreement. Our Credit Agreement contains financial and other various affirmative and negative covenants that are typical for financings of this type. Our Credit Agreement contains financial covenants that require us to maintain a specified minimum coverage ratio of not less than 3.00 to 1.00, and a maximum leverage ratio that may not exceed 4.25 to 1.00. As of July 29, 2016 , our minimum coverage ratio was 11.82 , and our leverage ratio was 2.78 , as defined in our Credit Agreement. Our Credit Agreement limits repurchases of our common stock and the amount of dividends that we pay to holders of our common stock in certain circumstances. The Credit Agreement also allows for a sale leaseback of our real estate up to $300,000 , of which approximately $51,000 is still available as of July 29, 2016 . A breach of any of these covenants could result in a default under our Credit Agreement, in which all amounts under our Credit Agreement may become immediately due and payable, and all commitments under our Credit Agreement extend further credit may be terminated. We are in compliance with the financial covenant requirements of our Credit Agreement as of July 29, 2016 . As of July 29, 2016 , we had $333,337 outstanding on the Credit Agreement. The primary purposes of the Credit Agreement are for trade and stand-by letters of credit in the ordinary course of business as well as working capital, refinancing of existing indebtedness, if any, capital expenditures, joint ventures and acquisitions, stock repurchases and other general corporate purposes. Mortgage Loan Borrowings On February 9, 2016, we entered into a $30,000 mortgage credit agreement ("Mortgage Loan") on our home office facility. The Mortgage Loan represents a credit facility secured by our home office real estate and building. Borrowings under the Mortgage Loan bear interest, at the Borrower's option, at a rate based on LIBOR or the Base Rate, plus an applicable rate of 4.625% per annum for LIBOR or 3.625% per annum for the Base Rate. The Base Rate means for any day, a fluctuating per annum rate of interest equal to the highest of (a) the Federal Funds Open Rate, plus 0.5% , (b) the Bank of America Prime Rate, or (c) the Eurodollar Rate, plus 1.0% . We incurred financing costs of $1,064 associated with this borrowing, which is being amortized over the 10 year term of the agreement, and is classified as a reduction of the outstanding long-term debt liability on our Consolidated Balance Sheet. We are required to make quarterly payments of $750 until the Mortgage Loan's maturity date. The Mortgage Loan has a maturity date of February 9, 2026. The carrying values of our borrowings approximate their fair values. As of July 29, 2016 , we had outstanding letters of credit that totaled $13,923 , of which $13,623 is utilized as part of the total amount available under our Credit Agreement. If certain conditions are met under these arrangements, we would be required to satisfy the obligations in cash. Due to the nature of these arrangements and based on historical experience and future expectations, we do not expect to make any significant payment outside of the terms set forth in these arrangements. Our combined effective interest rate for the Credit Agreement and Mortgage Loan was 2.48% for the three months ended July 29, 2016 . Our effective interest rate for the Credit Agreement was 2.21% for the three months ended July 24, 2015 . Interest costs of $198 and $11 incurred for the three months ended July 29, 2016 and July 24, 2015 , respectively, were capitalized in connection with our ERP system implementation and other construction activities. Interest paid during three months ended July 29, 2016 and July 24, 2015 was $2,203 and $2,738 , respectively. Net interest expense during three months ended July 29, 2016 and July 24, 2015 was comprised of the following: Three Months Ended (in thousands) July 29, 2016 July 24, 2015 Interest Expense: Variable-rate debt (1) $ 2,371 $ 2,795 Fixed-rate debt (2) 396 437 Capitalized interest (198 ) (11 ) Total Interest Expense on outstanding borrowings 2,569 3,221 Interest income: Accretion on note receivable (3) (558 ) (499 ) Other (4) (118 ) (116 ) Total Interest Income (676 ) (615 ) Net Interest Expense $ 1,893 $ 2,606 (1) Primarily interest expense on our Credit Agreement Borrowings and our Mortgage loan (2) Includes the amortization of debt issuance costs (3) Accretion on our $30,000 note receivable, obtained as part of the sale of Mimi’s Café to Le Duff. (4) Primarily interest income on our $30,000 note receivable, obtained as part of the sale of Mimi’s Café to Le Duff.</t>
  </si>
  <si>
    <t>Income Taxes</t>
  </si>
  <si>
    <t>Income Tax Disclosure [Abstract]</t>
  </si>
  <si>
    <t>Income Taxes The provision for income taxes is based on a current estimate of the annual effective income tax rate adjusted to reflect the impact of discrete items. The Company’s effective income tax rate was 22.4% for the three months ended July 29, 2016 , as compared to 24.3% for the corresponding period a year ago. The lower tax rate for the three months ended July 29, 2016 , as compared to the corresponding period last year, was driven primarily by the impact of yearly variances in the forecasted annual rate related to wage credits, the domestic productions activities deduction and officers' life insurance.</t>
  </si>
  <si>
    <t>Restructuring and Severance Charges</t>
  </si>
  <si>
    <t>Restructuring and Related Activities [Abstract]</t>
  </si>
  <si>
    <t>Restructuring and Severance Charges In fiscal 2013, we began a strategic organizational realignment including a closure of production facilities and a reduction of personnel at Bob Evans Restaurants, BEF Foods and at our corporate headquarters, as part of our comprehensive plan to reduce S,G&amp;A expenses. In the second quarter of fiscal 2014, we closed our BEF Foods production plant in Richardson, Texas, and in the third quarter of fiscal 2014, we closed our BEF Foods production plants in Springfield and Bidwell, Ohio. The actions to close these food production facilities was intended to increase efficiency by consolidating production to our high capacity food production facility in Sulphur Springs, Texas. In each of the fourth quarters of fiscal years 2016 , 2015 and 2014 , we recorded charges related to a reduction of personnel at our corporate support center. Restructuring costs related to personnel at our corporate support center are primarily recorded in the S,G&amp;A line of the Consolidated Statements of Net Income. In the fourth quarter of fiscal 2015 management committed to a plan to close 16 owned, and four leased restaurants in fiscal 2016. We closed all 20 of these restaurants in the first half of fiscal 2016. In the fourth quarter of fiscal 2016 management committed to a plan to close an additional 21 owned and six leased restaurants. Associated with this plan, we incurred severance costs for both salaried and hourly employees at the closing restaurants. We closed all 21 of the owned locations in the fourth quarter of fiscal 2016 and closed three of the leased restaurants in the first quarter of fiscal 2017. We incurred charges of $807 in the first quarter of fiscal 2017 associated with debranding and lease terminations. Liabilities as of July 29, 2016 , include $1,022 associated with corporate severance charges, primarily incurred in the fourth quarter of fiscal 2016, as well as $181 and $267 of severance and lease termination charges associated with restaurant closure activity. See tables below for detail of restructuring activity for the three months ended July 29, 2016 , and July 24, 2015 , respectively: (in thousands) Bob Evans Restaurants BEF Foods Corporate and Other Total Balance, April 29, 2016 $ 1,135 $ — $ 1,563 $ 2,698 Restructuring and related severance charges incurred 807 — — 807 Amounts paid (1,481 ) — (562 ) (2,043 ) Adjustments (13 ) — 21 8 Balance, July 29, 2016 $ 448 $ — $ 1,022 $ 1,470 (in thousands) Bob Evans Restaurants BEF Foods Corporate and Other Total Balance, April 24, 2015 $ 1,105 $ 481 $ 2,040 $ 3,626 Restructuring and related severance charges incurred 100 28 — 128 Amounts paid (1,075 ) (216 ) (945 ) (2,236 ) Adjustments — (4 ) (74 ) (78 ) Balance, July 24, 2015 $ 130 $ 289 $ 1,021 $ 1,440</t>
  </si>
  <si>
    <t>Impairments</t>
  </si>
  <si>
    <t>Fair Value Disclosures [Abstract]</t>
  </si>
  <si>
    <t>Impairments We measure certain assets and liabilities at fair value on a nonrecurring basis, including long-lived assets that have been reduced to fair value when they are held for sale and long-lived assets that are written down to fair value when they are impaired. We evaluate the carrying amount of long-lived assets held and used in the business periodically and when facts and circumstances indicate that an impairment may exist. A long-lived asset group is considered impaired when the carrying value of the asset group exceeds its fair value. The impairment loss recognized is the excess of carrying value above its fair value. The estimation of fair value requires significant judgment regarding future restaurant performance and market-based real estate appraisals. To estimate fair value for locations where we own the land and building, we obtain appraisals from third-party real estate valuation firms based on sales of comparable properties in the same area as our restaurant location, which we believe approximates fair value. We use discounted future cash flows to estimate fair value of long-lived assets for our leased locations. Our weighted average cost of capital is used as the discount rate in our fair value measurements for leased locations, which is considered a Level 3 measurement. A reasonable change in this discount rate would not have a significant impact on these fair value measurements. No impairment charges were recorded in either the three months ended July 29, 2016 , or July 24, 2015 , respectively.</t>
  </si>
  <si>
    <t>Share-Based Compensation</t>
  </si>
  <si>
    <t>Disclosure of Compensation Related Costs, Share-based Payments [Abstract]</t>
  </si>
  <si>
    <t>Share-Based Compensation The Stock Compensation Topic of the FASB ASC 718 ("ASC 718") requires that we measure the cost of employee services received in exchange for an equity award, such as stock options, restricted stock awards, restricted stock units and market-based performance share units, based on the estimated fair value of the award on the grant date. The cost is recognized in the income statement over the vesting period of the award on a straight-line basis with the exception of compensation cost related to awards for retirement eligible employees (as defined in the applicable plan or share grant) which is recognized immediately on the grant date. Compensation cost is recognized based on the grant date fair value estimated in accordance with ASC 718. As of July 29, 2016 , there were equity awards outstanding under the Amended and Restated Bob Evans Farms, Inc. 2010 Equity and Cash Incentive Plan (the “2010 Plan”), as well as previous equity plans adopted in 2006, and 1993. The types of awards that may be granted under the 2010 Plan include: stock options, stock appreciation rights, restricted stock awards ("RSAs"), restricted stock units ("RSUs"), cash incentive awards, performance share units ("PSUs"), and other awards. During the three months ended July 29, 2016 , the Company granted approximately 74,000 and 142,000 RSUs and PSUs respectively, under the 2010 Plan. During the three months ended July 24, 2015 , the Company granted approximately 67,000 RSAs and RSUs and 70,000 PSUs under the 2010 Plan. RSAs and RSUs granted under the 2010 Plan vest ratably, primarily over three years for employees and one year for nonemployee directors of the Company. The PSUs granted in fiscal years 2016 and 2017 have market-based vesting conditions and vest at the end of a three -year performance period if they achieve those vesting conditions. Share-based compensation expense, included primarily within the S,G&amp;A line on the Consolidated Statements of Net Income , was $1,440 and $2,048 for the three months ended July 29, 2016 , and July 24, 2015 , respectively.</t>
  </si>
  <si>
    <t>Other Compensation Plans</t>
  </si>
  <si>
    <t>Compensation and Retirement Disclosure [Abstract]</t>
  </si>
  <si>
    <t>Other Compensation Plans Defined Contribution Plan: We have a defined contribution 401(k) retirement savings plan that is available to substantially all employees who have at least 1,000 hours of service. Nonqualified Deferred Compensation Plans: We have three nonqualified deferred compensation plans, the Bob Evans Executive Deferral Plans I and II (collectively referred to as “BEEDP”) and Bob Evans Directors’ Deferral Plan (“BEDDP”), which provide certain executives and Board of Directors members, respectively, the opportunity to defer a portion of their current year salary or stock compensation to future years. A third party manages the investments of employee deferrals. Expenses related to investment results of these deferrals are based on the change in quoted market prices of the underlying investments elected by plan participants, and are recorded within S,G&amp;A. Obligations to participants who defer stock compensation through our deferral plans are satisfied only in company stock. There is no change in the vesting term for stock awards that are deferred into these plans. Obligations related to these deferred stock awards are treated as "Plan A" instruments, as defined by ASC 710. These obligations are classified as equity instruments within the Capital in excess of par value line of the Consolidated Balance Sheets. No subsequent changes in fair value are recognized in the Consolidated Financial Statements for these instruments. Participants earn share-based dividend equivalents in an amount equal to the value of per-share dividends paid to common shareholders. These dividends accumulate into additional shares of common stock, and are recorded through retained earnings in the period in which dividends are paid. Vested, deferred shares are included in the denominator of basic and diluted EPS in accordance with ASC 260 - Earnings per Share. The dilutive impact of unvested, deferred stock awards is included in the denominator of our diluted EPS calculation. Participants who defer cash compensation into our deferral plans have a range of investment options, one of which is company stock. Obligations for participants who choose this investment election are satisfied only in shares of company stock, while all other obligations are satisfied in cash. These share-based obligations are treated as "Plan B" instruments, as defined by ASC 710. These deferred compensation obligations are recorded as liabilities on the Consolidated Balance Sheets, in the deferred compensation line. We record compensation cost for subsequent changes in fair value of these obligations. Participants earn share-based dividend equivalents in an amount equal to the value of per-share dividends paid to common shareholders. These dividends accumulate into additional shares of common stock, and are recorded as compensation cost in the period in which the dividends are paid. At July 29, 2016 , our deferred compensation obligation included $592 of share based obligations, which represents approximately 16,000 shares. The dilutive impact of these shares is included in the denominator of our EPS calculation. Compensation cost (benefit) recognized on the adjustment of fair value for deferred awards was immaterial in the current and prior year. Supplemental Executive Retirement Plan: The Supplemental Executive Retirement Plan ("SERP") provides awards to a limited number of executives in the form of nonqualified deferred cash compensation. Gains and losses related to these benefits and the related investment results are recorded within the S,G&amp;A caption in the Consolidated Statements of Net Income. The SERP is frozen and no further persons can be added , and funding was reduced to a nominal amount per year for the remaining participants. Deferred compensation liabilities expected to be satisfied within the next 12 months are classified as current liabilities within the Accrued wages and related liabilities line of the Consolidated Balance Sheets. Our deferred compensation liabilities as of July 29, 2016 , and April 29, 2016 , consisted of the following: (in thousands) July 29, 2016 April 29, 2016 Liability for deferred cash obligations in BEEDP and BEDDP Plans $ 13,389 $ 12,845 Liability for deferred cash obligations in SERP plan 6,148 6,271 Liability for deferred share-based obligations in BEEDP and BEDDP Plans 592 673 Other noncurrent compensation arrangements 106 100 Total deferred compensation liabilities 20,235 19,889 Less current portion (1) (2,092 ) (2,128 ) Noncurrent deferred compensation liabilities $ 18,143 $ 17,761 (1) Current portion of deferred compensation is included within the accrued wages and related liabilities line on the Consolidated Balance Sheets The Rabbi Trust is intended to be used as a source of funds to match respective funding obligations in our nonqualified deferred compensation plans. Assets held by the Rabbi Trust are recorded on our Consolidated Balance Sheets, and include company-owned life insurance ("COLI") policies, short-term money market securities and Bob Evans common-stock. The company-owned life insurance policies held by the Rabbi Trust are recorded at cash surrender value on the Rabbi Trust Assets line of Consolidated Balance Sheets and totaled $20,943 and 20,662 as of July 29, 2016 , and April 29, 2016 , respectively. The cash receipts and payments related to the company-owned life insurance proceeds are included in cash flows from operating activities on the Consolidated Statements of Cash Flows and changes in the cash surrender value for these assets are reflected within the S,G&amp;A line in the Consolidated Statements of Net Income. The short-term securities held by the Rabbi Trust are recorded at their carrying value, which approximates fair value, on the prepaid expenses and other current assets line of the Consolidated Balance Sheets and totaled $2,569 and $3,290 as of July 29, 2016 , and April 29, 2016 , respectively. All assets held by the Rabbi Trust are restricted to their use as noted above.</t>
  </si>
  <si>
    <t>Commitments and Contingencies</t>
  </si>
  <si>
    <t>Commitments and Contingencies Disclosure [Abstract]</t>
  </si>
  <si>
    <t>Commitments and Contingencies We are from time-to-time involved in ordinary and routine litigation, typically involving claims from customers, employees and others related to operational issues common to the restaurant and food manufacturing industries, and incidental to our business. Management presently believes that the ultimate outcome of these proceedings, individually or in the aggregate, will not have a material adverse effect on our financial position, cash flows or results of operations. In the fourth quarter of fiscal 2016 we settled a class-action related to alleged violations of the Fair Labor Standards Act by misclassifying assistant managers as exempt employees and failing to pay overtime compensation during the period of time the employee worked as an assistant manager. In the first quarter of fiscal 2016 we reached an agreement in principle to resolve the litigation matter and recorded a $10,500 charge. In the fourth quarter of fiscal 2016, the Court issued a Final Approval Order on the settlement and the appeals period expired, and we recorded a favorable adjustment of $3,344 . The charge and adjustment were recorded in the S,G&amp;A line of the consolidated and Bob Evans Restaurants' Statement of Net Income. Other Matters: The Division of Enforcement of the SEC is conducting a formal investigation relating to disclosures set forth in our filings on Form 8 - K and Form 10 - Q/A both filed on December 3, 2014. Those filings addressed the correction of our error in the classification of our borrowings under our credit agreement as a current liability rather than as a long-term liability, as reported in our Form 10 - Q filed on August 27, 2014. We are cooperating fully with the SEC in this matter. The Company cannot predict the duration, scope or outcome of the SEC’s investigation.</t>
  </si>
  <si>
    <t>Reporting Segments</t>
  </si>
  <si>
    <t>Segment Reporting [Abstract]</t>
  </si>
  <si>
    <t>Reporting Segments We have two reporting segments: Bob Evans Restaurants and BEF Foods. We determine our segments on the same basis that the Company's chief operating decision maker uses to allocate resources and assess performance. We evaluate our segments based on operating income, excluding expenses and charges from corporate and other functions which we consider to be overall corporate costs, or costs not reflective of the reporting segment’s core operating businesses. This includes corporate functions such as information technology, finance, legal, human resources, supply chain and other corporate functions, and includes costs such as ongoing IT infrastructure costs, certain legal and professional fees, depreciation on our corporate assets and other costs. Information on our reporting segments is summarized as follows: Three Months Ended (in thousands) July 29, 2016 July 24, 2015 Net Sales: Bob Evans Restaurants $ 220,376 $ 238,669 BEF Foods 90,713 86,048 Intersegment net sales of food products (4,772 ) (3,004 ) Subtotal of BEF Foods 85,941 83,044 Total $ 306,317 $ 321,713 Operating income (loss): Bob Evans Restaurants $ 11,602 $ 9,796 BEF Foods 15,387 15,851 Corporate and Other (13,291 ) (17,385 ) Total $ 13,698 $ 8,262 Discussion of segment results is included within Management's Discussion and Analysis of Financial Condition and Results of Operations.</t>
  </si>
  <si>
    <t>Supplemental Cash Flow Information</t>
  </si>
  <si>
    <t>Supplemental Cash Flow Information [Abstract]</t>
  </si>
  <si>
    <t>Supplemental Cash Flow Information Cash paid for income taxes and interest for the three months ended July 29, 2016 , and July 24, 2015 , is summarized as follows: Three Months Ended (in thousands) July 29, 2016 July 24, 2015 Income taxes paid $ 17,701 $ 55 Income taxes refunded (128 ) (7,471 ) Income taxes refunded, net 17,573 (7,416 ) Interest paid $ 2,203 $ 2,738</t>
  </si>
  <si>
    <t>Subsequent Events</t>
  </si>
  <si>
    <t>Subsequent Events [Abstract]</t>
  </si>
  <si>
    <t>Subsequent Events On August 24, 2016 , the Board of Directors approved a quarterly cash dividend of $0.34 per share, payable on September 19, 2016 , to shareholders of record at the close of business on September 5, 2016 .</t>
  </si>
  <si>
    <t>Summary of Significant Accounting Policies (Policies)</t>
  </si>
  <si>
    <t xml:space="preserve">Reporting Segments: We have two reporting segments: Bob Evans Restaurants and BEF Foods. The revenues from these two segments include both net sales to unaffiliated customers and intersegment net sales, which are accounted for on a basis consistent with net sales to unaffiliated customers. Intersegment net sales and other intersegment transactions have been eliminated in the consolidated financial statements. Operating income represents earnings before interest and income taxes. All direct costs related to our two reporting segments are included in segment results, while certain costs related to corporate and other functions are not allocated to our reporting segments. </t>
  </si>
  <si>
    <t>Revenue Recognition</t>
  </si>
  <si>
    <t xml:space="preserve">Revenue Recognition: Revenue in the Bob Evans Restaurants segment is recognized at the point of sale, other than revenue from the sale of gift cards, which is deferred and recognized upon redemption. Our gift cards do not have expiration dates or inactivity fees. All revenue is presented net of sales tax collections. We recognize revenue from gift cards when they are redeemed by the customer. In addition, we recognize income on unredeemed gift cards (“gift card breakage”) based on historical redemption patterns, referred to as the redemption recognition method. Gift card breakage is recognized proportionately over the period of redemption in net sales in the Consolidated Statements of Net Income. The liability for unredeemed gift cards is included in deferred revenue on the Consolidated Balance Sheets, and was $12,793 and $14,147 at July 29, 2016 , and April 29, 2016 , respectively. Revenue in the BEF Foods segment is recognized when products are received by our customers. We engage in promotional (sales incentive / trade spend) programs in the form of "off-invoice" deductions, billbacks, cooperative advertising and coupons with our customers. Costs associated with these programs are classified as a reduction of gross sales in the period in which the sale occurs. </t>
  </si>
  <si>
    <t>Promotional (Trade) Spending</t>
  </si>
  <si>
    <t>Promotional (Trade) Spending: We engage in promotional (sales incentive) programs in the form of promotional discounts and coupons at Bob Evans Restaurants, and off-invoice deductions, billbacks, and cooperative advertising at BEF Foods. Costs associated with these programs are classified as a reduction of gross sales in the period in which the sale occurs.</t>
  </si>
  <si>
    <t>Shipping and Handling Costs</t>
  </si>
  <si>
    <t>Shipping and Handling costs: Expenditures related to shipping our BEF Foods' products to our customers are expensed when incurred.</t>
  </si>
  <si>
    <t>Accounts Receivable</t>
  </si>
  <si>
    <t>Accounts Receivable: Accounts receivable represents amounts owed to us through our operating activities and are presented net of allowance for doubtful accounts. Accounts receivable for Bob Evans Restaurants consist primarily of credit card receivables, while accounts receivable for BEF Foods consist primarily of trade receivables from customer sales. We evaluate the collectability of our accounts receivable based on a combination of factors. In circumstances where we are aware of a specific customer’s inability to meet its financial obligations to us, we record a specific allowance for bad debts against amounts due to reduce the net recognized receivable to the amount we reasonably believe will be collected. In addition, we recognize allowances for bad debts based on the length of time receivables are past due with allowance percentages, based on our historical experiences, applied on a graduated scale relative to the age of the receivable amounts. If circumstances such as higher than expected bad debt experience or an unexpected material adverse change in a major customer’s ability to meet its financial obligations to us were to occur, the recoverability of amounts due to us could change by a material amount.</t>
  </si>
  <si>
    <t>Notes Receivable</t>
  </si>
  <si>
    <t xml:space="preserve">Notes Receivable: As a result of the sale of Mimi’s Café to Le Duff America, Inc. ("Le Duff"), we received a Promissory Note ("the Note") for $30,000 . The Note has an annual interest rate of 1.5% , a term of seven years and a principal and interest payment due in February 2020. Partial prepayments are required prior to maturity if the buyer's business reaches certain levels of EBITDA during specified periods. No partial prepayments have been received on the Note as of July 29, 2016 . Repayment of the Note is not guaranteed by the parent company. Our right to repayment under the Note is subordinated to third-party lenders as well as other funding that may be provided by the parent company. In the event of a sale or liquidation of the Mimi’s Café restaurant chain or the entity that owns it by its parent company, our right to repayment may be subordinated to payments owed to the parent company and potentially reduced based on the funds available for repayment. The note was originally valued using a discounted cash flow model. </t>
  </si>
  <si>
    <t>Inventories: We value our Bob Evans Restaurants' inventories at the lower of first-in, first-out cost (“FIFO”) or market and our BEF Foods' inventories at an average cost method which approximates a FIFO basis due to the perishable nature of that inventory.</t>
  </si>
  <si>
    <t>Property, Plant and Equipment</t>
  </si>
  <si>
    <t xml:space="preserve">Property, Plant and Equipment: Property, plant and equipment is recorded at cost less accumulated depreciation. The straight-line depreciation method is used for nearly all capitalized assets, although some assets purchased prior to fiscal 1995 continue to be depreciated using accelerated methods. Depreciation is calculated at rates adequate to amortize costs over the estimated useful lives of buildings and improvements ( 5 to 50 years) and machinery and equipment ( 3 to 10 years). Improvements to leased properties are depreciated over the shorter of their useful lives or the initial lease terms. Total depreciation expense was $17,534 and $20,114 in the three months ended July 29, 2016 , and July 24, 2015 , respectively. During the three months ended July 29, 2016 , we capitalized internal labor costs of $927 primarily related to the second phase of our ERP implementation and other IT projects. During the three months ended July 24, 2015 , we capitalized internal labor costs of $553 . The first phase of our ERP system was put in service on April 25, 2015, and has an expected useful life of 10 years. We are working to implement the second phase of our ERP system, which is expected to go live in the second quarter of fiscal 2017. We evaluate property, plant and equipment held and used in the business for impairment whenever events or changes in circumstance indicate that the carrying amount of a long-lived asset may not be recoverable. Impairment is determined by comparing the estimated fair value for the asset group to the carrying amount of its assets. If impairment exists, the amount of impairment is measured as the excess of the carrying amount over the estimated fair values of the assets. See Note 5 for further information. </t>
  </si>
  <si>
    <t>Goodwill and Other Intangible Assets</t>
  </si>
  <si>
    <t>Goodwill and Other Intangible Assets: Goodwill and other intangible assets, which primarily represents the cost in excess of fair market value of net assets acquired, was $19,790 and $19,829 as of July 29, 2016 , and April 29, 2016 , respectively. The goodwill and other intangible assets are related to the BEF Foods segment. The majority of our goodwill was acquired as part of our fiscal 2013 acquisition of Kettle Creations. Additionally, as part of this acquisition we obtained a non-compete agreement with certain executives of the former company. The Kettle Creations non-compete agreement is amortized on a straight-line basis over its estimated economic life of five years. Goodwill impairment testing involves a comparison of the estimated fair value of reporting units to the respective carrying amount. If the estimated fair value exceeds the carrying amount, then no impairment exists. If the carrying amount exceeds the estimated fair value, then a second step is performed to determine the amount of impairment, if any. We perform our impairment test using a combination of income based and market-based approaches. The income based approach indicates the fair value of an asset or business based on the cash flows it can be expected to generate over its remaining useful life. Under the market-based approach, fair value is determined by comparing our reporting segments to similar businesses or guideline companies whose securities are actively traded in public markets.</t>
  </si>
  <si>
    <t>Earnings Per Share (EPS)</t>
  </si>
  <si>
    <t>Earnings Per Share ("EPS"): Our basic EPS computation is based on the weighted-average number of shares of common stock outstanding during the period presented. Our diluted EPS calculation reflects the assumed vesting of restricted shares and market-based performance shares, the exercise and conversion of outstanding employee stock options and the settlement of share-based obligations recorded as liabilities on the Consolidated Balance Sheet (see Note 7 for more information), net of the impact of anti-dilutive shares.</t>
  </si>
  <si>
    <t>Dividends</t>
  </si>
  <si>
    <t>Dividends: In the three months ended July 29, 2016 , and July 24, 2015 , the Company paid a quarterly dividend equal to $0.34 and $0.31 , respectively, per share on our outstanding common stock. Individuals that hold awards for unvested and outstanding restricted stock units, market-based performance share units and outstanding deferred stock awards are entitled to receive dividend equivalent rights equal to the per-share cash dividends paid on outstanding units. Dividend equivalent rights are forfeitable until the underlying share-units from which they were derived vest. Share-based dividend equivalents are recorded as a reduction to retained earnings, with an offsetting increase to capital in excess of par value.</t>
  </si>
  <si>
    <t>Accrued Non-Income Taxes</t>
  </si>
  <si>
    <t xml:space="preserve">Accrued Non-Income Taxes: Accrued non-income taxes primarily represent obligations for real estate and personal property taxes, as well as sales and use taxes for Bob Evans Restaurants. </t>
  </si>
  <si>
    <t>Self-Insurance Reserves</t>
  </si>
  <si>
    <t>Self-Insurance Reserves: We record estimates for certain health, workers’ compensation and general insurance costs that are self-insured programs. Self-insurance reserves include actuarial estimates of both claims filed, carried at their expected ultimate settlement value, and claims incurred but not yet reported. Our liability represents an estimate of the ultimate cost of claims incurred as of the balance sheet date.</t>
  </si>
  <si>
    <t>Deferred gains on sale leaseback transactions</t>
  </si>
  <si>
    <t>Deferred gains on sale leaseback transactions: In fiscal 2016 we entered into sale leaseback transactions for two of our BEF Foods' production facilities and 143 Bob Evans Restaurants' properties. Each of the BEF Foods and Bob Evans Restaurants transactions included 20 year lease terms with additional renewal periods, as well as payment and performance guaranties. Gains on the sale of properties related to the sale leaseback transactions that were completed in fiscal 2016 were deferred and are recognized on a straight-line basis over the initial term of the lease.</t>
  </si>
  <si>
    <t>Advertising Costs</t>
  </si>
  <si>
    <t>Advertising Costs: Media advertising is expensed at the time the media first airs. We expense all other advertising costs as incurred. Advertising expense was $9,259 and $8,993 in the three months ended July 29, 2016 , and July 24, 2015 , respectively. Approximately 72% of year-to-date advertising costs were incurred in the Bob Evans Restaurants segment. Advertising costs are classified as other operating expenses in the Consolidated Statements of Net Income.</t>
  </si>
  <si>
    <t xml:space="preserve">Commitments and Contingencies: We occasionally use purchase commitment contracts to stabilize the potentially volatile pricing associated with certain commodity items. We are self-insured for most casualty losses and employee health-care claims up to certain stop-loss limits per claimant. We have accounted for liabilities for casualty losses, including both reported claims and incurred, but not reported claims, based on information provided by independent actuaries. We have estimated our employee health-care claims liability through a review of incurred and paid claims history. We do not believe that our calculation of casualty losses and employee health-care claims liabilities would change materially under different conditions and/or different methods. </t>
  </si>
  <si>
    <t>New Accounting Pronouncements</t>
  </si>
  <si>
    <t>New Accounting Pronouncements: In the normal course of business, management evaluates all new accounting pronouncements issued by the FASB, the Securities and Exchange Commission (“SEC”), the Emerging Issues Task Force, the American Institute of Certified Public Accountants or any other authoritative accounting body to determine the potential impact they may have on the Company’s consolidated financial statements. In May 2014, the FASB and the International Accounting Standards Board ("IASB") issued new joint guidance surrounding revenue recognition. Under U.S. generally accepted accounting principles ("US GAAP"), this guidance is being introduced to the ASC as Topic 606, Revenue from Contracts with Customers ("Topic 606"), by Accounting Standards Update No. 2014-09. The new standard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Topic 606 allows for either a "full retrospective" adoption or a "modified retrospective" adoption. The standard is effective for us in fiscal 2019. We are currently evaluating which method we will use and the revenue recognition impact this guidance will have once implemented. In August 2014, the FASB issued Accounting Standards Update No. 2014-15, Presentation of Financial Statements - Going Concern to provide guidance about management's responsibility to evaluate whether there is substantial doubt about an entity's ability to continue as a going concern. The guidance requires management to assess whether there are conditions or events, considered in the aggregate, that raise substantial doubt about an entity's ability to continue as a going concern within one year after the date that the financial statements are issued. When management identifies such conditions or events, a footnote disclosure is required to disclose their nature, as well as management's plans to alleviate the substantial doubt to continue as a going concern. The standard is effective for our fiscal year end 2017. We do not expect this update to have an impact on the consolidated financial statements. In July 2015, the FASB issued ASU 2015-11, Simplifying the Measurement of Inventory. ASU 2015-11 simplifies the subsequent measurement of inventory by replacing today's lower of cost or market test with a lower of cost or net realizable test, which is the estimated selling price in the ordinary course of business, less reasonably predictable costs of completion, disposal, and transportation. The standard is effective for us in fiscal 2018. We do not expect this update to have a material impact on the consolidated financial statements. In February 2016, the FASB issued ASU No. 2016-02, Leases. This guidance requires companies to put most leases on their balance sheets but recognize expenses on their income statements in a manner similar to today’s accounting.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 effective beginning in fiscal 2020, with early adoption permitted. We are currently evaluating this standard, including the timing of adoption, and the related impact on our consolidated financial statements. In March 2016, the FASB issued ASU No. 2016-09, Improvements to Employee Share-Based Compensation Accounting. ASU 2016-09 requires that excess tax benefits are recorded on the income statement as opposed to additional paid-in-capital, and treated as an operating activity on the statement of cash flows. ASU 2016-09 also allows companies to make an accounting policy election to either estimate the number of awards that are expected to vest (current GAAP) or account for forfeitures when they occur. ASU 2016-09 further requires cash paid by an employer when directly withholding shares for tax-withholding purposes to be classified as a financing activity on the statement of cash flows. The standard is effective for us in fiscal 2018. We are currently evaluating the impact this standard will have on our consolidated financial statements. In June 2016, FASB issued ASU No. 2016-13, Financial Instruments - Credit Losses. ASU 2016-13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standard is effective for us in our fiscal 2021. We do not expect this update to have a material impact on the consolidated financial statements.</t>
  </si>
  <si>
    <t>Summary of Significant Accounting Policies (Tables)</t>
  </si>
  <si>
    <t>Schedule of Weighted Average Number of Shares Outstanding</t>
  </si>
  <si>
    <t>The denominator is based on the following weighted-average shares outstanding: Three Months Ended (in thousands) July 29, 2016 July 24, 2015 Basic 19,792 22,733 Dilutive shares 172 148 Diluted 19,964 22,881</t>
  </si>
  <si>
    <t>Schedule of Dividends Declared</t>
  </si>
  <si>
    <t>Refer to table below: Three Months Ended (in thousands) July 29, 2016 July 24, 2015 Cash dividends paid to common stockholders $ 6,724 $ 7,028 Dividend equivalent rights 85 124 Total dividends $ 6,809 $ 7,152</t>
  </si>
  <si>
    <t>Schedule of Sale Leaseback Transactions</t>
  </si>
  <si>
    <t xml:space="preserve">See the table below for a summary of the unamortized deferred gains as of July 29, 2016 , and April 29, 2016 , respectively: (in thousands) July 29, 2016 April 29, 2016 Unamortized gain related to Bob Evans Restaurants' sale leaseback transaction $ 56,036 $ 56,743 Unamortized gain related to BEF Foods' sale leaseback transaction 2,216 2,245 Total unamortized gains related to sale leaseback transactions 58,252 58,988 Less current portion (1) (2,952 ) (2,952 ) Non-current deferred sale leaseback gains $ 55,300 $ 56,036 (1) Current portion of unamortized sale leaseback gains is recorded to the other accrued expenses line on the Consolidated Balance Sheets. </t>
  </si>
  <si>
    <t>Long-Term Debt and Credit Arrangements (Tables)</t>
  </si>
  <si>
    <t>Schedule of Long-term Debt</t>
  </si>
  <si>
    <t>Refer to the table below: (in thousands) July 29, 2016 April 29, 2016 Credit Agreement borrowings (1) $ 333,337 $ 307,000 Mortgage Loan (1) 28,223 28,963 R&amp;D Loan (1) 2,118 2,219 Interest-free loan (1) 877 875 Total borrowings 364,555 339,057 Less current portion (3,421 ) (3,419 ) Long-term debt $ 361,134 $ 335,638 (1) The Credit Agreement, Mortgage Loan, R&amp;D Loan and Interest-free loan mature in fiscal 2019, 2026, 2021 and 2022, respectively.</t>
  </si>
  <si>
    <t>Schedule of Net Interest Expense</t>
  </si>
  <si>
    <t xml:space="preserve"> Net interest expense during three months ended July 29, 2016 and July 24, 2015 was comprised of the following: Three Months Ended (in thousands) July 29, 2016 July 24, 2015 Interest Expense: Variable-rate debt (1) $ 2,371 $ 2,795 Fixed-rate debt (2) 396 437 Capitalized interest (198 ) (11 ) Total Interest Expense on outstanding borrowings 2,569 3,221 Interest income: Accretion on note receivable (3) (558 ) (499 ) Other (4) (118 ) (116 ) Total Interest Income (676 ) (615 ) Net Interest Expense $ 1,893 $ 2,606 (1) Primarily interest expense on our Credit Agreement Borrowings and our Mortgage loan (2) Includes the amortization of debt issuance costs (3) Accretion on our $30,000 note receivable, obtained as part of the sale of Mimi’s Café to Le Duff. (4) Primarily interest income on our $30,000 note receivable, obtained as part of the sale of Mimi’s Café to Le Duff. </t>
  </si>
  <si>
    <t>Restructuring and Severance Charges (Tables)</t>
  </si>
  <si>
    <t>Schedule of Restructuring Activity</t>
  </si>
  <si>
    <t>See tables below for detail of restructuring activity for the three months ended July 29, 2016 , and July 24, 2015 , respectively: (in thousands) Bob Evans Restaurants BEF Foods Corporate and Other Total Balance, April 29, 2016 $ 1,135 $ — $ 1,563 $ 2,698 Restructuring and related severance charges incurred 807 — — 807 Amounts paid (1,481 ) — (562 ) (2,043 ) Adjustments (13 ) — 21 8 Balance, July 29, 2016 $ 448 $ — $ 1,022 $ 1,470 (in thousands) Bob Evans Restaurants BEF Foods Corporate and Other Total Balance, April 24, 2015 $ 1,105 $ 481 $ 2,040 $ 3,626 Restructuring and related severance charges incurred 100 28 — 128 Amounts paid (1,075 ) (216 ) (945 ) (2,236 ) Adjustments — (4 ) (74 ) (78 ) Balance, July 24, 2015 $ 130 $ 289 $ 1,021 $ 1,440</t>
  </si>
  <si>
    <t>Other Compensation Plans (Tables)</t>
  </si>
  <si>
    <t>Schedule of Deferred Compensation Liabilities</t>
  </si>
  <si>
    <t>Our deferred compensation liabilities as of July 29, 2016 , and April 29, 2016 , consisted of the following: (in thousands) July 29, 2016 April 29, 2016 Liability for deferred cash obligations in BEEDP and BEDDP Plans $ 13,389 $ 12,845 Liability for deferred cash obligations in SERP plan 6,148 6,271 Liability for deferred share-based obligations in BEEDP and BEDDP Plans 592 673 Other noncurrent compensation arrangements 106 100 Total deferred compensation liabilities 20,235 19,889 Less current portion (1) (2,092 ) (2,128 ) Noncurrent deferred compensation liabilities $ 18,143 $ 17,761 (1) Current portion of deferred compensation is included within the accrued wages and related liabilities line on the Consolidated Balance Sheets</t>
  </si>
  <si>
    <t>Reporting Segments (Tables)</t>
  </si>
  <si>
    <t>Schedule of Segment Reporting Information, by Segment</t>
  </si>
  <si>
    <t>Information on our reporting segments is summarized as follows: Three Months Ended (in thousands) July 29, 2016 July 24, 2015 Net Sales: Bob Evans Restaurants $ 220,376 $ 238,669 BEF Foods 90,713 86,048 Intersegment net sales of food products (4,772 ) (3,004 ) Subtotal of BEF Foods 85,941 83,044 Total $ 306,317 $ 321,713 Operating income (loss): Bob Evans Restaurants $ 11,602 $ 9,796 BEF Foods 15,387 15,851 Corporate and Other (13,291 ) (17,385 ) Total $ 13,698 $ 8,262</t>
  </si>
  <si>
    <t>Supplemental Cash Flow Information (Tables)</t>
  </si>
  <si>
    <t>Schedule of Cash Flow, Supplemental Disclosures</t>
  </si>
  <si>
    <t>Cash paid for income taxes and interest for the three months ended July 29, 2016 , and July 24, 2015 , is summarized as follows: Three Months Ended (in thousands) July 29, 2016 July 24, 2015 Income taxes paid $ 17,701 $ 55 Income taxes refunded (128 ) (7,471 ) Income taxes refunded, net 17,573 (7,416 ) Interest paid $ 2,203 $ 2,738</t>
  </si>
  <si>
    <t>Summary of Significant Accounting Policies - Narrative (Details) $ / shares in Units, $ in Thousands</t>
  </si>
  <si>
    <t>Jul. 29, 2016USD ($)restaurantstateproperty</t>
  </si>
  <si>
    <t>Apr. 29, 2016USD ($)restaurantproperty</t>
  </si>
  <si>
    <t>Jul. 29, 2016USD ($)restaurantstatesegment$ / sharesshares</t>
  </si>
  <si>
    <t>Jul. 24, 2015USD ($)$ / sharesshares</t>
  </si>
  <si>
    <t>Apr. 29, 2016USD ($)restaurant</t>
  </si>
  <si>
    <t>Accounting Policies [Line Items]</t>
  </si>
  <si>
    <t>Number of restaurants | restaurant</t>
  </si>
  <si>
    <t>Number of states in which entity operates | state</t>
  </si>
  <si>
    <t>Number of reporting segments | segment</t>
  </si>
  <si>
    <t>Shipping and handling costs</t>
  </si>
  <si>
    <t>Allowance for doubtful accounts receivable</t>
  </si>
  <si>
    <t>Accounts receivable reduction related to sales promotions</t>
  </si>
  <si>
    <t>Accretion income</t>
  </si>
  <si>
    <t>Raw materials and supplies</t>
  </si>
  <si>
    <t>Finished goods</t>
  </si>
  <si>
    <t>Depreciation</t>
  </si>
  <si>
    <t>Dilutive shares not included in computation of dilutive earnings per share (in shares) | shares</t>
  </si>
  <si>
    <t>Cash dividends (in dollars per share) | $ / shares</t>
  </si>
  <si>
    <t>Non-current deferred sale leaseback gains</t>
  </si>
  <si>
    <t>Net gain (loss) on sale</t>
  </si>
  <si>
    <t>Advertising expense</t>
  </si>
  <si>
    <t>BEF Foods Noncompetition Agreements</t>
  </si>
  <si>
    <t>Finite-Lived Intangible Asset, Useful Life</t>
  </si>
  <si>
    <t>5 years</t>
  </si>
  <si>
    <t>Building and Improvements | Minimum</t>
  </si>
  <si>
    <t>Property, plant and equipment, useful lives</t>
  </si>
  <si>
    <t>Building and Improvements | Maximum</t>
  </si>
  <si>
    <t>50 years</t>
  </si>
  <si>
    <t>Machinery and Equipment | Minimum</t>
  </si>
  <si>
    <t>3 years</t>
  </si>
  <si>
    <t>Machinery and Equipment | Maximum</t>
  </si>
  <si>
    <t>10 years</t>
  </si>
  <si>
    <t>Capitalized Internal Labor Costs</t>
  </si>
  <si>
    <t>Enterprise Resource Planning System</t>
  </si>
  <si>
    <t>Mimi's Cafe</t>
  </si>
  <si>
    <t>Sale note receivable</t>
  </si>
  <si>
    <t>Sale interest rate</t>
  </si>
  <si>
    <t>1.50%</t>
  </si>
  <si>
    <t>Sale note receivable term</t>
  </si>
  <si>
    <t>7 years</t>
  </si>
  <si>
    <t>Bob Evans Restaurants</t>
  </si>
  <si>
    <t>Promotional spending</t>
  </si>
  <si>
    <t>Number of properties | restaurant</t>
  </si>
  <si>
    <t>Lease term (in years)</t>
  </si>
  <si>
    <t>20 years</t>
  </si>
  <si>
    <t>Advertising expense allocated percentage</t>
  </si>
  <si>
    <t>72.00%</t>
  </si>
  <si>
    <t>Bob Evans Restaurants | Nonoperating Restaurant | Current assets held for sale</t>
  </si>
  <si>
    <t>Number of locations held-for-sale | property</t>
  </si>
  <si>
    <t>BEF Foods</t>
  </si>
  <si>
    <t>Summary of Significant Accounting Policies - Weighted Average Shares Outstanding (Details) - shares shares in Thousands</t>
  </si>
  <si>
    <t>Summary of Significant Accounting Policies - Dividends (Details) - USD ($) $ in Thousands</t>
  </si>
  <si>
    <t>Cash dividends paid to common stockholders</t>
  </si>
  <si>
    <t>Dividend equivalent rights</t>
  </si>
  <si>
    <t>Total dividends</t>
  </si>
  <si>
    <t>Summary of Significant Accounting Policies - Sale Leaseback Transactions (Details) - USD ($) $ in Thousands</t>
  </si>
  <si>
    <t>Sale Leaseback Transaction [Line Items]</t>
  </si>
  <si>
    <t>Less current portion</t>
  </si>
  <si>
    <t>Long-Term Debt and Credit Arrangements - Narrative (Details)</t>
  </si>
  <si>
    <t>Feb. 09, 2016USD ($)</t>
  </si>
  <si>
    <t>Oct. 21, 2015USD ($)</t>
  </si>
  <si>
    <t>Jan. 02, 2014USD ($)</t>
  </si>
  <si>
    <t>Jul. 29, 2016USD ($)</t>
  </si>
  <si>
    <t>Jul. 24, 2015USD ($)</t>
  </si>
  <si>
    <t>Apr. 29, 2016USD ($)</t>
  </si>
  <si>
    <t>Jul. 25, 2014USD ($)</t>
  </si>
  <si>
    <t>Line of Credit Facility [Line Items]</t>
  </si>
  <si>
    <t>Total borrowings</t>
  </si>
  <si>
    <t>Revolving credit facility, maximum borrowing capacity</t>
  </si>
  <si>
    <t>Amortization of debt issuance costs</t>
  </si>
  <si>
    <t>Revolving credit facility (up to)</t>
  </si>
  <si>
    <t>Line of credit facility, amount outstanding</t>
  </si>
  <si>
    <t>Additional indebtedness allowed (up to)</t>
  </si>
  <si>
    <t>Line of credit facility, borrowing increase</t>
  </si>
  <si>
    <t>Credit facility unused capacity commitment fee percentage low end of range</t>
  </si>
  <si>
    <t>0.15%</t>
  </si>
  <si>
    <t>Credit facility unused capacity commitment fee percentage high end of range</t>
  </si>
  <si>
    <t>0.25%</t>
  </si>
  <si>
    <t>Debt instrument, fee amount</t>
  </si>
  <si>
    <t>Write off of deferred debt issuance cost</t>
  </si>
  <si>
    <t>Sale leaseback credit agreement availability</t>
  </si>
  <si>
    <t>Effective interest rate</t>
  </si>
  <si>
    <t>2.48%</t>
  </si>
  <si>
    <t>2.21%</t>
  </si>
  <si>
    <t>Capitalized interest costs</t>
  </si>
  <si>
    <t>Interest paid</t>
  </si>
  <si>
    <t>LIBOR</t>
  </si>
  <si>
    <t>Credit facility variable rate low end</t>
  </si>
  <si>
    <t>1.00%</t>
  </si>
  <si>
    <t>Credit facility variable rate high end</t>
  </si>
  <si>
    <t>2.75%</t>
  </si>
  <si>
    <t>Debt instrument, basis spread on variable rate</t>
  </si>
  <si>
    <t>Base Rate</t>
  </si>
  <si>
    <t>0.00%</t>
  </si>
  <si>
    <t>1.75%</t>
  </si>
  <si>
    <t>Federal Funds Rate</t>
  </si>
  <si>
    <t>0.50%</t>
  </si>
  <si>
    <t>Eurodollar</t>
  </si>
  <si>
    <t>First Amendment to the Credit Agreement</t>
  </si>
  <si>
    <t>Share repurchase restriction, credit agreement covenant</t>
  </si>
  <si>
    <t>Rent expense coverage ratio</t>
  </si>
  <si>
    <t>First Amendment to the Credit Agreement | Credit Agreement borrowings</t>
  </si>
  <si>
    <t>Unamortized debt financing cost</t>
  </si>
  <si>
    <t>Credit agreement, sale leaseback capacity</t>
  </si>
  <si>
    <t>Coverage ratio requirement (not less than)</t>
  </si>
  <si>
    <t>Leverage ratio requirement (not to exceed)</t>
  </si>
  <si>
    <t>Current coverage ratio</t>
  </si>
  <si>
    <t>Current leverage ratio</t>
  </si>
  <si>
    <t>Third Amendment to the Credit Agreement</t>
  </si>
  <si>
    <t>Third Amendment to the Credit Agreement | Credit Agreement borrowings</t>
  </si>
  <si>
    <t>Credit Agreement borrowings</t>
  </si>
  <si>
    <t>Credit Agreement borrowings | Standby Letters of Credit</t>
  </si>
  <si>
    <t>Letters of credit outstanding, amount</t>
  </si>
  <si>
    <t>Credit Agreement borrowings | Third Amendment to the Credit Agreement | Standby Letters of Credit</t>
  </si>
  <si>
    <t>Mortgages</t>
  </si>
  <si>
    <t>Financing costs incurred</t>
  </si>
  <si>
    <t>Debt issuance cost amortization period (in years)</t>
  </si>
  <si>
    <t>Debt instrument, periodic payment</t>
  </si>
  <si>
    <t>Mortgages | Secured Debt</t>
  </si>
  <si>
    <t>Mortgages | LIBOR</t>
  </si>
  <si>
    <t>Interest rate (as a percent)</t>
  </si>
  <si>
    <t>4.625%</t>
  </si>
  <si>
    <t>Mortgages | Base Rate</t>
  </si>
  <si>
    <t>3.625%</t>
  </si>
  <si>
    <t>R&amp;D Loan</t>
  </si>
  <si>
    <t>Loans payable</t>
  </si>
  <si>
    <t>Interest-free loan</t>
  </si>
  <si>
    <t>Debt instrument, term (in years)</t>
  </si>
  <si>
    <t>Long-Term Debt and Credit Arrangements  - Schedule of Long-term Debt (Details) - USD ($) $ in Thousands</t>
  </si>
  <si>
    <t>Debt Instrument [Line Items]</t>
  </si>
  <si>
    <t>Long-term debt</t>
  </si>
  <si>
    <t>Long-Term Debt and Credit Arrangements - Schedule of Net Interest Expense (Details) - USD ($) $ in Thousands</t>
  </si>
  <si>
    <t>Capitalized interest</t>
  </si>
  <si>
    <t>Total Interest Expense on outstanding borrowings</t>
  </si>
  <si>
    <t>Accretion on note receivable</t>
  </si>
  <si>
    <t>Other</t>
  </si>
  <si>
    <t>Total Interest Income</t>
  </si>
  <si>
    <t>Net Interest Expense</t>
  </si>
  <si>
    <t>Variable-Rate Debt</t>
  </si>
  <si>
    <t>Interest expense, debt</t>
  </si>
  <si>
    <t>Fixed-Rate Debt</t>
  </si>
  <si>
    <t>Income Taxes (Details)</t>
  </si>
  <si>
    <t>Effective income tax rate, continuing operations</t>
  </si>
  <si>
    <t>22.40%</t>
  </si>
  <si>
    <t>24.30%</t>
  </si>
  <si>
    <t>Restructuring and Severance Charges - Narrative (Details) $ in Thousands</t>
  </si>
  <si>
    <t>6 Months Ended</t>
  </si>
  <si>
    <t>Apr. 24, 2015USD ($)restaurant</t>
  </si>
  <si>
    <t>Oct. 23, 2015restaurant</t>
  </si>
  <si>
    <t>Restructuring Cost and Reserve [Line Items]</t>
  </si>
  <si>
    <t>Charges incurred</t>
  </si>
  <si>
    <t>Restructuring liabilities</t>
  </si>
  <si>
    <t>Debranding and Lease Terminations</t>
  </si>
  <si>
    <t>Employee Severance</t>
  </si>
  <si>
    <t>Bob Evans Restaurants | Employee Severance</t>
  </si>
  <si>
    <t>Bob Evans Restaurants | Contract Termination</t>
  </si>
  <si>
    <t>Restructuring Plan 2015</t>
  </si>
  <si>
    <t>Planned number of restaurants to be closed | restaurant</t>
  </si>
  <si>
    <t>Restructuring Plan 2015 | Bob Evans Restaurants</t>
  </si>
  <si>
    <t>Number of restaurants closed | restaurant</t>
  </si>
  <si>
    <t>Restructuring Plan 2015 | Leased Location</t>
  </si>
  <si>
    <t>Restructuring Plan 2016 | Wholly Owned Properties</t>
  </si>
  <si>
    <t>Restructuring Plan 2016 | Property Subject to Operating Lease</t>
  </si>
  <si>
    <t>Restructuring and Severance Charges  - Schedule of Restructuring Activity (Details) - USD ($) $ in Thousands</t>
  </si>
  <si>
    <t>Restructuring Reserve [Roll Forward]</t>
  </si>
  <si>
    <t>Balance, beginning</t>
  </si>
  <si>
    <t>Restructuring and related severance charges incurred</t>
  </si>
  <si>
    <t>Amounts paid</t>
  </si>
  <si>
    <t>Adjustments</t>
  </si>
  <si>
    <t>Balance, ending</t>
  </si>
  <si>
    <t>Corporate and Other</t>
  </si>
  <si>
    <t>Impairments (Details) - USD ($)</t>
  </si>
  <si>
    <t>Impairment charges</t>
  </si>
  <si>
    <t>Share-Based Compensation (Details) - USD ($) shares in Thousands, $ in Thousands</t>
  </si>
  <si>
    <t>Share-based Compensation Arrangement by Share-based Payment Award [Line Items]</t>
  </si>
  <si>
    <t>Stock based compensation expense</t>
  </si>
  <si>
    <t>2010 Plan | Restricted Stock Units (RSUs)</t>
  </si>
  <si>
    <t>Awards granted (in shares)</t>
  </si>
  <si>
    <t>2010 Plan | PSUs</t>
  </si>
  <si>
    <t>2010 Plan | PSUs | Employees</t>
  </si>
  <si>
    <t>Award vesting period</t>
  </si>
  <si>
    <t>2010 Plan | RSAs and RSUs</t>
  </si>
  <si>
    <t>2010 Plan | RSAs and RSUs | Employees</t>
  </si>
  <si>
    <t>2010 Plan | RSAs and RSUs | Non-employee directors</t>
  </si>
  <si>
    <t>1 year</t>
  </si>
  <si>
    <t>Other Compensation Plans - Narrative (Details) $ in Thousands</t>
  </si>
  <si>
    <t>Jul. 29, 2016USD ($)hourplanshares</t>
  </si>
  <si>
    <t>Compensation and Retirement Disclosure [Line Items]</t>
  </si>
  <si>
    <t>Minimum hours of service required for 401(k) eligibility (at least) | hour</t>
  </si>
  <si>
    <t>Number of nonqualified deferred compensation plans | plan</t>
  </si>
  <si>
    <t>Deferred compensation obligation (in shares) | shares</t>
  </si>
  <si>
    <t>Bob Evans Executive Deferral Plans I, Bob Evans Executive Deferral Plans II, and Bob Evans Directors' Deferral Plan</t>
  </si>
  <si>
    <t>Liability for deferred share-based obligations in BEEDP and BEDDP Plans</t>
  </si>
  <si>
    <t>Prepaid Expenses and Other Current Assets</t>
  </si>
  <si>
    <t>Short-term securities held in Rabbit Trust</t>
  </si>
  <si>
    <t>Other Compensation Plans  - Schedule of Deferred Compensation Liabilities (Details) - USD ($) $ in Thousands</t>
  </si>
  <si>
    <t>Other noncurrent compensation arrangements</t>
  </si>
  <si>
    <t>Total deferred compensation liabilities</t>
  </si>
  <si>
    <t>Noncurrent deferred compensation liabilities</t>
  </si>
  <si>
    <t>BEEDP and BEDDP Plans</t>
  </si>
  <si>
    <t>Liability for deferred cash obligations</t>
  </si>
  <si>
    <t>SERP Plan</t>
  </si>
  <si>
    <t>Commitments and Contingencies - Narrative (Details) (Details) - Fair Labor Standards Act - Settled Litigation - USD ($) $ in Thousands</t>
  </si>
  <si>
    <t>Loss Contingencies [Line Items]</t>
  </si>
  <si>
    <t>Recorded charge</t>
  </si>
  <si>
    <t>Favorable adjustment</t>
  </si>
  <si>
    <t>Reporting Segments (Details) $ in Thousands</t>
  </si>
  <si>
    <t>Jul. 29, 2016USD ($)segment</t>
  </si>
  <si>
    <t>Segment Reporting Information [Line Items]</t>
  </si>
  <si>
    <t>Net sales</t>
  </si>
  <si>
    <t>Operating Segments | Bob Evans Restaurants</t>
  </si>
  <si>
    <t>Operating Segments | BEF Foods</t>
  </si>
  <si>
    <t>Intersegment Eliminations | BEF Foods</t>
  </si>
  <si>
    <t>Supplemental Cash Flow Information (Details) - USD ($) $ in Thousands</t>
  </si>
  <si>
    <t>Income taxes paid</t>
  </si>
  <si>
    <t>Income taxes refunded</t>
  </si>
  <si>
    <t>Income taxes refunded, net</t>
  </si>
  <si>
    <t>Subsequent Events (Details) - Cash Dividend Declared - $ / shares</t>
  </si>
  <si>
    <t>Aug. 24, 2016</t>
  </si>
  <si>
    <t>Subsequent Event [Line Items]</t>
  </si>
  <si>
    <t>Dividends payable, date declared</t>
  </si>
  <si>
    <t>Aug. 24,
		2016</t>
  </si>
  <si>
    <t>Dividends payable, date to be paid</t>
  </si>
  <si>
    <t>Sep. 19,
		2016</t>
  </si>
  <si>
    <t>Dividends payable, date of record</t>
  </si>
  <si>
    <t>Sep. 5,
		2016</t>
  </si>
  <si>
    <t>Subsequent event</t>
  </si>
  <si>
    <t>Dividends payable, amount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7</v>
      </c>
    </row>
    <row r="8" spans="1:3">
      <c r="A8" s="4" t="s">
        <v>12</v>
      </c>
      <c r="B8" s="5" t="s">
        <v>13</v>
      </c>
    </row>
    <row r="9" spans="1:3">
      <c r="A9" s="4" t="s">
        <v>14</v>
      </c>
      <c r="B9" s="4" t="s">
        <v>15</v>
      </c>
    </row>
    <row r="10" spans="1:3">
      <c r="A10" s="4" t="s">
        <v>16</v>
      </c>
      <c r="B10" s="6" t="n">
        <v>33769</v>
      </c>
    </row>
    <row r="11" spans="1:3">
      <c r="A11" s="4" t="s">
        <v>17</v>
      </c>
      <c r="B11" s="4" t="s">
        <v>18</v>
      </c>
    </row>
    <row r="12" spans="1:3">
      <c r="A12" s="4" t="s">
        <v>19</v>
      </c>
      <c r="B12" s="4" t="s">
        <v>20</v>
      </c>
    </row>
    <row r="13" spans="1:3">
      <c r="A13" s="4" t="s">
        <v>21</v>
      </c>
      <c r="C13" s="6" t="n">
        <v>19766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r="A1" s="1" t="s">
        <v>166</v>
      </c>
      <c r="B1" s="2" t="s">
        <v>1</v>
      </c>
    </row>
    <row r="2" spans="1:2">
      <c r="B2" s="2" t="s">
        <v>2</v>
      </c>
    </row>
    <row r="3" spans="1:2">
      <c r="A3" s="3" t="s">
        <v>134</v>
      </c>
    </row>
    <row r="4" spans="1:2">
      <c r="A4" s="4" t="s">
        <v>157</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2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93</v>
      </c>
      <c r="B18" s="4" t="s">
        <v>194</v>
      </c>
    </row>
    <row r="19" spans="1:2">
      <c r="A19" s="4" t="s">
        <v>154</v>
      </c>
      <c r="B19" s="4" t="s">
        <v>195</v>
      </c>
    </row>
    <row r="20" spans="1:2">
      <c r="A20" s="4" t="s">
        <v>196</v>
      </c>
      <c r="B20"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198</v>
      </c>
      <c r="B1" s="2" t="s">
        <v>1</v>
      </c>
    </row>
    <row r="2" spans="1:2">
      <c r="B2" s="2" t="s">
        <v>2</v>
      </c>
    </row>
    <row r="3" spans="1:2">
      <c r="A3" s="3" t="s">
        <v>134</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05</v>
      </c>
      <c r="B1" s="2" t="s">
        <v>1</v>
      </c>
    </row>
    <row r="2" spans="1:2">
      <c r="B2" s="2" t="s">
        <v>2</v>
      </c>
    </row>
    <row r="3" spans="1:2">
      <c r="A3" s="3" t="s">
        <v>137</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402</v>
      </c>
      <c r="C3" s="7" t="n">
        <v>12896</v>
      </c>
    </row>
    <row r="4" spans="1:3">
      <c r="A4" s="4" t="s">
        <v>26</v>
      </c>
      <c r="B4" s="6" t="n">
        <v>30023</v>
      </c>
      <c r="C4" s="6" t="n">
        <v>28893</v>
      </c>
    </row>
    <row r="5" spans="1:3">
      <c r="A5" s="4" t="s">
        <v>27</v>
      </c>
      <c r="B5" s="6" t="n">
        <v>25843</v>
      </c>
      <c r="C5" s="6" t="n">
        <v>24997</v>
      </c>
    </row>
    <row r="6" spans="1:3">
      <c r="A6" s="4" t="s">
        <v>28</v>
      </c>
      <c r="B6" s="6" t="n">
        <v>4431</v>
      </c>
      <c r="C6" s="6" t="n">
        <v>0</v>
      </c>
    </row>
    <row r="7" spans="1:3">
      <c r="A7" s="4" t="s">
        <v>29</v>
      </c>
      <c r="B7" s="6" t="n">
        <v>11391</v>
      </c>
      <c r="C7" s="6" t="n">
        <v>9307</v>
      </c>
    </row>
    <row r="8" spans="1:3">
      <c r="A8" s="4" t="s">
        <v>30</v>
      </c>
      <c r="B8" s="6" t="n">
        <v>30539</v>
      </c>
      <c r="C8" s="6" t="n">
        <v>31644</v>
      </c>
    </row>
    <row r="9" spans="1:3">
      <c r="A9" s="4" t="s">
        <v>31</v>
      </c>
      <c r="B9" s="6" t="n">
        <v>106629</v>
      </c>
      <c r="C9" s="6" t="n">
        <v>107737</v>
      </c>
    </row>
    <row r="10" spans="1:3">
      <c r="A10" s="4" t="s">
        <v>32</v>
      </c>
      <c r="B10" s="6" t="n">
        <v>1276861</v>
      </c>
      <c r="C10" s="6" t="n">
        <v>1263413</v>
      </c>
    </row>
    <row r="11" spans="1:3">
      <c r="A11" s="4" t="s">
        <v>33</v>
      </c>
      <c r="B11" s="6" t="n">
        <v>678912</v>
      </c>
      <c r="C11" s="6" t="n">
        <v>665777</v>
      </c>
    </row>
    <row r="12" spans="1:3">
      <c r="A12" s="4" t="s">
        <v>34</v>
      </c>
      <c r="B12" s="6" t="n">
        <v>597949</v>
      </c>
      <c r="C12" s="6" t="n">
        <v>597636</v>
      </c>
    </row>
    <row r="13" spans="1:3">
      <c r="A13" s="3" t="s">
        <v>35</v>
      </c>
    </row>
    <row r="14" spans="1:3">
      <c r="A14" s="4" t="s">
        <v>36</v>
      </c>
      <c r="B14" s="6" t="n">
        <v>4449</v>
      </c>
      <c r="C14" s="6" t="n">
        <v>4622</v>
      </c>
    </row>
    <row r="15" spans="1:3">
      <c r="A15" s="4" t="s">
        <v>37</v>
      </c>
      <c r="B15" s="6" t="n">
        <v>21564</v>
      </c>
      <c r="C15" s="6" t="n">
        <v>20886</v>
      </c>
    </row>
    <row r="16" spans="1:3">
      <c r="A16" s="4" t="s">
        <v>38</v>
      </c>
      <c r="B16" s="6" t="n">
        <v>20943</v>
      </c>
      <c r="C16" s="6" t="n">
        <v>20662</v>
      </c>
    </row>
    <row r="17" spans="1:3">
      <c r="A17" s="4" t="s">
        <v>39</v>
      </c>
      <c r="B17" s="6" t="n">
        <v>19790</v>
      </c>
      <c r="C17" s="6" t="n">
        <v>19829</v>
      </c>
    </row>
    <row r="18" spans="1:3">
      <c r="A18" s="4" t="s">
        <v>40</v>
      </c>
      <c r="B18" s="6" t="n">
        <v>28818</v>
      </c>
      <c r="C18" s="6" t="n">
        <v>29002</v>
      </c>
    </row>
    <row r="19" spans="1:3">
      <c r="A19" s="4" t="s">
        <v>41</v>
      </c>
      <c r="B19" s="6" t="n">
        <v>95564</v>
      </c>
      <c r="C19" s="6" t="n">
        <v>95001</v>
      </c>
    </row>
    <row r="20" spans="1:3">
      <c r="A20" s="4" t="s">
        <v>42</v>
      </c>
      <c r="B20" s="6" t="n">
        <v>800142</v>
      </c>
      <c r="C20" s="6" t="n">
        <v>800374</v>
      </c>
    </row>
    <row r="21" spans="1:3">
      <c r="A21" s="3" t="s">
        <v>43</v>
      </c>
    </row>
    <row r="22" spans="1:3">
      <c r="A22" s="4" t="s">
        <v>44</v>
      </c>
      <c r="B22" s="6" t="n">
        <v>3421</v>
      </c>
      <c r="C22" s="6" t="n">
        <v>3419</v>
      </c>
    </row>
    <row r="23" spans="1:3">
      <c r="A23" s="4" t="s">
        <v>45</v>
      </c>
      <c r="B23" s="6" t="n">
        <v>37599</v>
      </c>
      <c r="C23" s="6" t="n">
        <v>37518</v>
      </c>
    </row>
    <row r="24" spans="1:3">
      <c r="A24" s="4" t="s">
        <v>46</v>
      </c>
      <c r="B24" s="6" t="n">
        <v>6186</v>
      </c>
      <c r="C24" s="6" t="n">
        <v>5308</v>
      </c>
    </row>
    <row r="25" spans="1:3">
      <c r="A25" s="4" t="s">
        <v>47</v>
      </c>
      <c r="B25" s="6" t="n">
        <v>14433</v>
      </c>
      <c r="C25" s="6" t="n">
        <v>15696</v>
      </c>
    </row>
    <row r="26" spans="1:3">
      <c r="A26" s="4" t="s">
        <v>48</v>
      </c>
      <c r="B26" s="6" t="n">
        <v>16202</v>
      </c>
      <c r="C26" s="6" t="n">
        <v>26358</v>
      </c>
    </row>
    <row r="27" spans="1:3">
      <c r="A27" s="4" t="s">
        <v>49</v>
      </c>
      <c r="B27" s="6" t="n">
        <v>19639</v>
      </c>
      <c r="C27" s="6" t="n">
        <v>20169</v>
      </c>
    </row>
    <row r="28" spans="1:3">
      <c r="A28" s="4" t="s">
        <v>50</v>
      </c>
      <c r="B28" s="6" t="n">
        <v>12793</v>
      </c>
      <c r="C28" s="6" t="n">
        <v>14147</v>
      </c>
    </row>
    <row r="29" spans="1:3">
      <c r="A29" s="4" t="s">
        <v>51</v>
      </c>
      <c r="B29" s="6" t="n">
        <v>589</v>
      </c>
      <c r="C29" s="6" t="n">
        <v>9473</v>
      </c>
    </row>
    <row r="30" spans="1:3">
      <c r="A30" s="4" t="s">
        <v>52</v>
      </c>
      <c r="B30" s="6" t="n">
        <v>1481</v>
      </c>
      <c r="C30" s="6" t="n">
        <v>1481</v>
      </c>
    </row>
    <row r="31" spans="1:3">
      <c r="A31" s="4" t="s">
        <v>53</v>
      </c>
      <c r="B31" s="6" t="n">
        <v>26225</v>
      </c>
      <c r="C31" s="6" t="n">
        <v>31988</v>
      </c>
    </row>
    <row r="32" spans="1:3">
      <c r="A32" s="4" t="s">
        <v>54</v>
      </c>
      <c r="B32" s="6" t="n">
        <v>138568</v>
      </c>
      <c r="C32" s="6" t="n">
        <v>165557</v>
      </c>
    </row>
    <row r="33" spans="1:3">
      <c r="A33" s="3" t="s">
        <v>55</v>
      </c>
    </row>
    <row r="34" spans="1:3">
      <c r="A34" s="4" t="s">
        <v>56</v>
      </c>
      <c r="B34" s="6" t="n">
        <v>18143</v>
      </c>
      <c r="C34" s="6" t="n">
        <v>17761</v>
      </c>
    </row>
    <row r="35" spans="1:3">
      <c r="A35" s="4" t="s">
        <v>57</v>
      </c>
      <c r="B35" s="6" t="n">
        <v>2547</v>
      </c>
      <c r="C35" s="6" t="n">
        <v>2752</v>
      </c>
    </row>
    <row r="36" spans="1:3">
      <c r="A36" s="4" t="s">
        <v>58</v>
      </c>
      <c r="B36" s="6" t="n">
        <v>6153</v>
      </c>
      <c r="C36" s="6" t="n">
        <v>5851</v>
      </c>
    </row>
    <row r="37" spans="1:3">
      <c r="A37" s="4" t="s">
        <v>59</v>
      </c>
      <c r="B37" s="6" t="n">
        <v>55571</v>
      </c>
      <c r="C37" s="6" t="n">
        <v>56371</v>
      </c>
    </row>
    <row r="38" spans="1:3">
      <c r="A38" s="4" t="s">
        <v>60</v>
      </c>
      <c r="B38" s="6" t="n">
        <v>361134</v>
      </c>
      <c r="C38" s="6" t="n">
        <v>335638</v>
      </c>
    </row>
    <row r="39" spans="1:3">
      <c r="A39" s="4" t="s">
        <v>61</v>
      </c>
      <c r="B39" s="6" t="n">
        <v>443548</v>
      </c>
      <c r="C39" s="6" t="n">
        <v>418373</v>
      </c>
    </row>
    <row r="40" spans="1:3">
      <c r="A40" s="3" t="s">
        <v>62</v>
      </c>
    </row>
    <row r="41" spans="1:3">
      <c r="A41" s="4" t="s">
        <v>63</v>
      </c>
      <c r="B41" s="6" t="n">
        <v>426</v>
      </c>
      <c r="C41" s="6" t="n">
        <v>426</v>
      </c>
    </row>
    <row r="42" spans="1:3">
      <c r="A42" s="4" t="s">
        <v>64</v>
      </c>
      <c r="B42" s="6" t="n">
        <v>243758</v>
      </c>
      <c r="C42" s="6" t="n">
        <v>244304</v>
      </c>
    </row>
    <row r="43" spans="1:3">
      <c r="A43" s="4" t="s">
        <v>65</v>
      </c>
      <c r="B43" s="6" t="n">
        <v>834676</v>
      </c>
      <c r="C43" s="6" t="n">
        <v>832323</v>
      </c>
    </row>
    <row r="44" spans="1:3">
      <c r="A44" s="4" t="s">
        <v>66</v>
      </c>
      <c r="B44" s="6" t="n">
        <v>-860834</v>
      </c>
      <c r="C44" s="6" t="n">
        <v>-860609</v>
      </c>
    </row>
    <row r="45" spans="1:3">
      <c r="A45" s="4" t="s">
        <v>67</v>
      </c>
      <c r="B45" s="6" t="n">
        <v>218026</v>
      </c>
      <c r="C45" s="6" t="n">
        <v>216444</v>
      </c>
    </row>
    <row r="46" spans="1:3">
      <c r="A46" s="4" t="s">
        <v>68</v>
      </c>
      <c r="B46" s="7" t="n">
        <v>800142</v>
      </c>
      <c r="C46" s="7" t="n">
        <v>8003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0</v>
      </c>
      <c r="B1" s="2" t="s">
        <v>1</v>
      </c>
    </row>
    <row r="2" spans="1:2">
      <c r="B2" s="2" t="s">
        <v>2</v>
      </c>
    </row>
    <row r="3" spans="1:2">
      <c r="A3" s="3" t="s">
        <v>143</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3</v>
      </c>
      <c r="B1" s="2" t="s">
        <v>1</v>
      </c>
    </row>
    <row r="2" spans="1:2">
      <c r="B2" s="2" t="s">
        <v>2</v>
      </c>
    </row>
    <row r="3" spans="1:2">
      <c r="A3" s="3" t="s">
        <v>152</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6</v>
      </c>
      <c r="B1" s="2" t="s">
        <v>1</v>
      </c>
    </row>
    <row r="2" spans="1:2">
      <c r="B2" s="2" t="s">
        <v>2</v>
      </c>
    </row>
    <row r="3" spans="1:2">
      <c r="A3" s="3" t="s">
        <v>158</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9</v>
      </c>
      <c r="B1" s="2" t="s">
        <v>1</v>
      </c>
    </row>
    <row r="2" spans="1:2">
      <c r="B2" s="2" t="s">
        <v>2</v>
      </c>
    </row>
    <row r="3" spans="1:2">
      <c r="A3" s="3" t="s">
        <v>161</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44"/>
    <col customWidth="1" max="3" min="3" width="39"/>
    <col customWidth="1" max="4" min="4" width="59"/>
    <col customWidth="1" max="5" min="5" width="37"/>
    <col customWidth="1" max="6" min="6" width="31"/>
  </cols>
  <sheetData>
    <row r="1" spans="1:6">
      <c r="A1" s="1" t="s">
        <v>222</v>
      </c>
      <c r="B1" s="2" t="s">
        <v>223</v>
      </c>
      <c r="C1" s="2" t="s">
        <v>224</v>
      </c>
      <c r="D1" s="2" t="s">
        <v>225</v>
      </c>
      <c r="E1" s="2" t="s">
        <v>226</v>
      </c>
      <c r="F1" s="2" t="s">
        <v>227</v>
      </c>
    </row>
    <row r="2" spans="1:6">
      <c r="A2" s="3" t="s">
        <v>228</v>
      </c>
    </row>
    <row r="3" spans="1:6">
      <c r="A3" s="4" t="s">
        <v>229</v>
      </c>
      <c r="B3" s="6" t="n">
        <v>522</v>
      </c>
      <c r="D3" s="6" t="n">
        <v>522</v>
      </c>
    </row>
    <row r="4" spans="1:6">
      <c r="A4" s="4" t="s">
        <v>230</v>
      </c>
      <c r="B4" s="6" t="n">
        <v>18</v>
      </c>
      <c r="D4" s="6" t="n">
        <v>18</v>
      </c>
    </row>
    <row r="5" spans="1:6">
      <c r="A5" s="4" t="s">
        <v>231</v>
      </c>
      <c r="D5" s="6" t="n">
        <v>2</v>
      </c>
    </row>
    <row r="6" spans="1:6">
      <c r="A6" s="4" t="s">
        <v>50</v>
      </c>
      <c r="B6" s="7" t="n">
        <v>12793</v>
      </c>
      <c r="C6" s="7" t="n">
        <v>14147</v>
      </c>
      <c r="D6" s="7" t="n">
        <v>12793</v>
      </c>
      <c r="F6" s="7" t="n">
        <v>14147</v>
      </c>
    </row>
    <row r="7" spans="1:6">
      <c r="A7" s="4" t="s">
        <v>232</v>
      </c>
      <c r="D7" s="6" t="n">
        <v>3313</v>
      </c>
      <c r="E7" s="7" t="n">
        <v>3869</v>
      </c>
    </row>
    <row r="8" spans="1:6">
      <c r="A8" s="4" t="s">
        <v>233</v>
      </c>
      <c r="B8" s="6" t="n">
        <v>758</v>
      </c>
      <c r="C8" s="6" t="n">
        <v>534</v>
      </c>
      <c r="D8" s="6" t="n">
        <v>758</v>
      </c>
      <c r="F8" s="6" t="n">
        <v>534</v>
      </c>
    </row>
    <row r="9" spans="1:6">
      <c r="A9" s="4" t="s">
        <v>234</v>
      </c>
      <c r="B9" s="6" t="n">
        <v>4920</v>
      </c>
      <c r="C9" s="6" t="n">
        <v>4916</v>
      </c>
      <c r="D9" s="6" t="n">
        <v>4920</v>
      </c>
      <c r="F9" s="6" t="n">
        <v>4916</v>
      </c>
    </row>
    <row r="10" spans="1:6">
      <c r="A10" s="4" t="s">
        <v>37</v>
      </c>
      <c r="B10" s="6" t="n">
        <v>21564</v>
      </c>
      <c r="C10" s="6" t="n">
        <v>20886</v>
      </c>
      <c r="D10" s="6" t="n">
        <v>21564</v>
      </c>
      <c r="F10" s="6" t="n">
        <v>20886</v>
      </c>
    </row>
    <row r="11" spans="1:6">
      <c r="A11" s="4" t="s">
        <v>235</v>
      </c>
      <c r="D11" s="6" t="n">
        <v>558</v>
      </c>
      <c r="E11" s="6" t="n">
        <v>499</v>
      </c>
    </row>
    <row r="12" spans="1:6">
      <c r="A12" s="4" t="s">
        <v>236</v>
      </c>
      <c r="B12" s="6" t="n">
        <v>13644</v>
      </c>
      <c r="C12" s="6" t="n">
        <v>13815</v>
      </c>
      <c r="D12" s="6" t="n">
        <v>13644</v>
      </c>
      <c r="F12" s="6" t="n">
        <v>13815</v>
      </c>
    </row>
    <row r="13" spans="1:6">
      <c r="A13" s="4" t="s">
        <v>237</v>
      </c>
      <c r="B13" s="6" t="n">
        <v>12199</v>
      </c>
      <c r="C13" s="6" t="n">
        <v>11183</v>
      </c>
      <c r="D13" s="6" t="n">
        <v>12199</v>
      </c>
      <c r="F13" s="6" t="n">
        <v>11183</v>
      </c>
    </row>
    <row r="14" spans="1:6">
      <c r="A14" s="4" t="s">
        <v>238</v>
      </c>
      <c r="D14" s="6" t="n">
        <v>17534</v>
      </c>
      <c r="E14" s="7" t="n">
        <v>20114</v>
      </c>
    </row>
    <row r="15" spans="1:6">
      <c r="A15" s="4" t="s">
        <v>30</v>
      </c>
      <c r="B15" s="6" t="n">
        <v>30539</v>
      </c>
      <c r="C15" s="6" t="n">
        <v>31644</v>
      </c>
      <c r="D15" s="6" t="n">
        <v>30539</v>
      </c>
      <c r="F15" s="6" t="n">
        <v>31644</v>
      </c>
    </row>
    <row r="16" spans="1:6">
      <c r="A16" s="4" t="s">
        <v>39</v>
      </c>
      <c r="B16" s="6" t="n">
        <v>19790</v>
      </c>
      <c r="C16" s="6" t="n">
        <v>19829</v>
      </c>
      <c r="D16" s="7" t="n">
        <v>19790</v>
      </c>
      <c r="F16" s="6" t="n">
        <v>19829</v>
      </c>
    </row>
    <row r="17" spans="1:6">
      <c r="A17" s="4" t="s">
        <v>239</v>
      </c>
      <c r="D17" s="6" t="n">
        <v>313382</v>
      </c>
      <c r="E17" s="6" t="n">
        <v>205144</v>
      </c>
    </row>
    <row r="18" spans="1:6">
      <c r="A18" s="4" t="s">
        <v>240</v>
      </c>
      <c r="D18" s="8" t="n">
        <v>0.34</v>
      </c>
      <c r="E18" s="8" t="n">
        <v>0.31</v>
      </c>
    </row>
    <row r="19" spans="1:6">
      <c r="A19" s="4" t="s">
        <v>47</v>
      </c>
      <c r="B19" s="6" t="n">
        <v>14433</v>
      </c>
      <c r="C19" s="6" t="n">
        <v>15696</v>
      </c>
      <c r="D19" s="7" t="n">
        <v>14433</v>
      </c>
      <c r="F19" s="6" t="n">
        <v>15696</v>
      </c>
    </row>
    <row r="20" spans="1:6">
      <c r="A20" s="4" t="s">
        <v>49</v>
      </c>
      <c r="B20" s="6" t="n">
        <v>19639</v>
      </c>
      <c r="C20" s="6" t="n">
        <v>20169</v>
      </c>
      <c r="D20" s="6" t="n">
        <v>19639</v>
      </c>
      <c r="F20" s="6" t="n">
        <v>20169</v>
      </c>
    </row>
    <row r="21" spans="1:6">
      <c r="A21" s="4" t="s">
        <v>241</v>
      </c>
      <c r="B21" s="6" t="n">
        <v>55300</v>
      </c>
      <c r="C21" s="7" t="n">
        <v>56036</v>
      </c>
      <c r="D21" s="6" t="n">
        <v>55300</v>
      </c>
      <c r="F21" s="7" t="n">
        <v>56036</v>
      </c>
    </row>
    <row r="22" spans="1:6">
      <c r="A22" s="4" t="s">
        <v>242</v>
      </c>
      <c r="D22" s="6" t="n">
        <v>736</v>
      </c>
    </row>
    <row r="23" spans="1:6">
      <c r="A23" s="4" t="s">
        <v>243</v>
      </c>
      <c r="D23" s="7" t="n">
        <v>9259</v>
      </c>
      <c r="E23" s="7" t="n">
        <v>8993</v>
      </c>
    </row>
    <row r="24" spans="1:6">
      <c r="A24" s="4" t="s">
        <v>244</v>
      </c>
    </row>
    <row r="25" spans="1:6">
      <c r="A25" s="3" t="s">
        <v>228</v>
      </c>
    </row>
    <row r="26" spans="1:6">
      <c r="A26" s="4" t="s">
        <v>245</v>
      </c>
      <c r="D26" s="4" t="s">
        <v>246</v>
      </c>
    </row>
    <row r="27" spans="1:6">
      <c r="A27" s="4" t="s">
        <v>247</v>
      </c>
    </row>
    <row r="28" spans="1:6">
      <c r="A28" s="3" t="s">
        <v>228</v>
      </c>
    </row>
    <row r="29" spans="1:6">
      <c r="A29" s="4" t="s">
        <v>248</v>
      </c>
      <c r="D29" s="4" t="s">
        <v>246</v>
      </c>
    </row>
    <row r="30" spans="1:6">
      <c r="A30" s="4" t="s">
        <v>249</v>
      </c>
    </row>
    <row r="31" spans="1:6">
      <c r="A31" s="3" t="s">
        <v>228</v>
      </c>
    </row>
    <row r="32" spans="1:6">
      <c r="A32" s="4" t="s">
        <v>248</v>
      </c>
      <c r="D32" s="4" t="s">
        <v>250</v>
      </c>
    </row>
    <row r="33" spans="1:6">
      <c r="A33" s="4" t="s">
        <v>251</v>
      </c>
    </row>
    <row r="34" spans="1:6">
      <c r="A34" s="3" t="s">
        <v>228</v>
      </c>
    </row>
    <row r="35" spans="1:6">
      <c r="A35" s="4" t="s">
        <v>248</v>
      </c>
      <c r="D35" s="4" t="s">
        <v>252</v>
      </c>
    </row>
    <row r="36" spans="1:6">
      <c r="A36" s="4" t="s">
        <v>253</v>
      </c>
    </row>
    <row r="37" spans="1:6">
      <c r="A37" s="3" t="s">
        <v>228</v>
      </c>
    </row>
    <row r="38" spans="1:6">
      <c r="A38" s="4" t="s">
        <v>248</v>
      </c>
      <c r="D38" s="4" t="s">
        <v>254</v>
      </c>
    </row>
    <row r="39" spans="1:6">
      <c r="A39" s="4" t="s">
        <v>255</v>
      </c>
    </row>
    <row r="40" spans="1:6">
      <c r="A40" s="3" t="s">
        <v>228</v>
      </c>
    </row>
    <row r="41" spans="1:6">
      <c r="A41" s="4" t="s">
        <v>238</v>
      </c>
      <c r="D41" s="7" t="n">
        <v>927</v>
      </c>
      <c r="E41" s="6" t="n">
        <v>553</v>
      </c>
    </row>
    <row r="42" spans="1:6">
      <c r="A42" s="4" t="s">
        <v>256</v>
      </c>
    </row>
    <row r="43" spans="1:6">
      <c r="A43" s="3" t="s">
        <v>228</v>
      </c>
    </row>
    <row r="44" spans="1:6">
      <c r="A44" s="4" t="s">
        <v>248</v>
      </c>
      <c r="D44" s="4" t="s">
        <v>254</v>
      </c>
    </row>
    <row r="45" spans="1:6">
      <c r="A45" s="4" t="s">
        <v>257</v>
      </c>
    </row>
    <row r="46" spans="1:6">
      <c r="A46" s="3" t="s">
        <v>228</v>
      </c>
    </row>
    <row r="47" spans="1:6">
      <c r="A47" s="4" t="s">
        <v>258</v>
      </c>
      <c r="B47" s="7" t="n">
        <v>30000</v>
      </c>
    </row>
    <row r="48" spans="1:6">
      <c r="A48" s="4" t="s">
        <v>259</v>
      </c>
      <c r="B48" s="4" t="s">
        <v>260</v>
      </c>
    </row>
    <row r="49" spans="1:6">
      <c r="A49" s="4" t="s">
        <v>261</v>
      </c>
      <c r="B49" s="4" t="s">
        <v>262</v>
      </c>
    </row>
    <row r="50" spans="1:6">
      <c r="A50" s="4" t="s">
        <v>263</v>
      </c>
    </row>
    <row r="51" spans="1:6">
      <c r="A51" s="3" t="s">
        <v>228</v>
      </c>
    </row>
    <row r="52" spans="1:6">
      <c r="A52" s="4" t="s">
        <v>264</v>
      </c>
      <c r="D52" s="7" t="n">
        <v>6774</v>
      </c>
      <c r="E52" s="6" t="n">
        <v>8749</v>
      </c>
    </row>
    <row r="53" spans="1:6">
      <c r="A53" s="4" t="s">
        <v>265</v>
      </c>
      <c r="C53" s="6" t="n">
        <v>143</v>
      </c>
      <c r="F53" s="6" t="n">
        <v>143</v>
      </c>
    </row>
    <row r="54" spans="1:6">
      <c r="A54" s="4" t="s">
        <v>266</v>
      </c>
      <c r="F54" s="4" t="s">
        <v>267</v>
      </c>
    </row>
    <row r="55" spans="1:6">
      <c r="A55" s="4" t="s">
        <v>241</v>
      </c>
      <c r="B55" s="7" t="n">
        <v>56868</v>
      </c>
      <c r="D55" s="7" t="n">
        <v>56868</v>
      </c>
    </row>
    <row r="56" spans="1:6">
      <c r="A56" s="4" t="s">
        <v>268</v>
      </c>
      <c r="D56" s="4" t="s">
        <v>269</v>
      </c>
    </row>
    <row r="57" spans="1:6">
      <c r="A57" s="4" t="s">
        <v>270</v>
      </c>
    </row>
    <row r="58" spans="1:6">
      <c r="A58" s="3" t="s">
        <v>228</v>
      </c>
    </row>
    <row r="59" spans="1:6">
      <c r="A59" s="4" t="s">
        <v>271</v>
      </c>
      <c r="B59" s="6" t="n">
        <v>29</v>
      </c>
      <c r="C59" s="6" t="n">
        <v>30</v>
      </c>
    </row>
    <row r="60" spans="1:6">
      <c r="A60" s="4" t="s">
        <v>272</v>
      </c>
    </row>
    <row r="61" spans="1:6">
      <c r="A61" s="3" t="s">
        <v>228</v>
      </c>
    </row>
    <row r="62" spans="1:6">
      <c r="A62" s="4" t="s">
        <v>264</v>
      </c>
      <c r="D62" s="7" t="n">
        <v>16291</v>
      </c>
      <c r="E62" s="7" t="n">
        <v>14752</v>
      </c>
    </row>
    <row r="63" spans="1:6">
      <c r="A63" s="4" t="s">
        <v>265</v>
      </c>
      <c r="C63" s="6" t="n">
        <v>2</v>
      </c>
      <c r="F63" s="6" t="n">
        <v>2</v>
      </c>
    </row>
    <row r="64" spans="1:6">
      <c r="A64" s="4" t="s">
        <v>266</v>
      </c>
      <c r="F64" s="4" t="s">
        <v>267</v>
      </c>
    </row>
    <row r="65" spans="1:6">
      <c r="A65" s="4" t="s">
        <v>241</v>
      </c>
      <c r="B65" s="7" t="n">
        <v>2305</v>
      </c>
      <c r="D65" s="7" t="n">
        <v>230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3</v>
      </c>
      <c r="B1" s="2" t="s">
        <v>1</v>
      </c>
    </row>
    <row r="2" spans="1:3">
      <c r="B2" s="2" t="s">
        <v>2</v>
      </c>
      <c r="C2" s="2" t="s">
        <v>76</v>
      </c>
    </row>
    <row r="3" spans="1:3">
      <c r="A3" s="3" t="s">
        <v>134</v>
      </c>
    </row>
    <row r="4" spans="1:3">
      <c r="A4" s="4" t="s">
        <v>94</v>
      </c>
      <c r="B4" s="6" t="n">
        <v>19792</v>
      </c>
      <c r="C4" s="6" t="n">
        <v>22733</v>
      </c>
    </row>
    <row r="5" spans="1:3">
      <c r="A5" s="4" t="s">
        <v>95</v>
      </c>
      <c r="B5" s="6" t="n">
        <v>172</v>
      </c>
      <c r="C5" s="6" t="n">
        <v>148</v>
      </c>
    </row>
    <row r="6" spans="1:3">
      <c r="A6" s="4" t="s">
        <v>96</v>
      </c>
      <c r="B6" s="6" t="n">
        <v>19964</v>
      </c>
      <c r="C6" s="6" t="n">
        <v>2288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4</v>
      </c>
      <c r="B1" s="2" t="s">
        <v>1</v>
      </c>
    </row>
    <row r="2" spans="1:3">
      <c r="B2" s="2" t="s">
        <v>2</v>
      </c>
      <c r="C2" s="2" t="s">
        <v>76</v>
      </c>
    </row>
    <row r="3" spans="1:3">
      <c r="A3" s="3" t="s">
        <v>134</v>
      </c>
    </row>
    <row r="4" spans="1:3">
      <c r="A4" s="4" t="s">
        <v>275</v>
      </c>
      <c r="B4" s="7" t="n">
        <v>6724</v>
      </c>
      <c r="C4" s="7" t="n">
        <v>7028</v>
      </c>
    </row>
    <row r="5" spans="1:3">
      <c r="A5" s="4" t="s">
        <v>276</v>
      </c>
      <c r="B5" s="6" t="n">
        <v>85</v>
      </c>
      <c r="C5" s="6" t="n">
        <v>124</v>
      </c>
    </row>
    <row r="6" spans="1:3">
      <c r="A6" s="4" t="s">
        <v>277</v>
      </c>
      <c r="B6" s="7" t="n">
        <v>6809</v>
      </c>
      <c r="C6" s="7" t="n">
        <v>715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8</v>
      </c>
      <c r="B1" s="2" t="s">
        <v>2</v>
      </c>
      <c r="C1" s="2" t="s">
        <v>23</v>
      </c>
    </row>
    <row r="2" spans="1:3">
      <c r="A2" s="3" t="s">
        <v>279</v>
      </c>
    </row>
    <row r="3" spans="1:3">
      <c r="A3" s="4" t="s">
        <v>59</v>
      </c>
      <c r="B3" s="7" t="n">
        <v>58252</v>
      </c>
      <c r="C3" s="7" t="n">
        <v>58988</v>
      </c>
    </row>
    <row r="4" spans="1:3">
      <c r="A4" s="4" t="s">
        <v>280</v>
      </c>
      <c r="B4" s="6" t="n">
        <v>-2952</v>
      </c>
      <c r="C4" s="6" t="n">
        <v>-2952</v>
      </c>
    </row>
    <row r="5" spans="1:3">
      <c r="A5" s="4" t="s">
        <v>241</v>
      </c>
      <c r="B5" s="6" t="n">
        <v>55300</v>
      </c>
      <c r="C5" s="6" t="n">
        <v>56036</v>
      </c>
    </row>
    <row r="6" spans="1:3">
      <c r="A6" s="4" t="s">
        <v>263</v>
      </c>
    </row>
    <row r="7" spans="1:3">
      <c r="A7" s="3" t="s">
        <v>279</v>
      </c>
    </row>
    <row r="8" spans="1:3">
      <c r="A8" s="4" t="s">
        <v>59</v>
      </c>
      <c r="B8" s="6" t="n">
        <v>56036</v>
      </c>
      <c r="C8" s="6" t="n">
        <v>56743</v>
      </c>
    </row>
    <row r="9" spans="1:3">
      <c r="A9" s="4" t="s">
        <v>241</v>
      </c>
      <c r="B9" s="6" t="n">
        <v>56868</v>
      </c>
    </row>
    <row r="10" spans="1:3">
      <c r="A10" s="4" t="s">
        <v>272</v>
      </c>
    </row>
    <row r="11" spans="1:3">
      <c r="A11" s="3" t="s">
        <v>279</v>
      </c>
    </row>
    <row r="12" spans="1:3">
      <c r="A12" s="4" t="s">
        <v>59</v>
      </c>
      <c r="B12" s="6" t="n">
        <v>2216</v>
      </c>
      <c r="C12" s="7" t="n">
        <v>2245</v>
      </c>
    </row>
    <row r="13" spans="1:3">
      <c r="A13" s="4" t="s">
        <v>241</v>
      </c>
      <c r="B13" s="7" t="n">
        <v>230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8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81</v>
      </c>
      <c r="B1" s="2" t="s">
        <v>282</v>
      </c>
      <c r="C1" s="2" t="s">
        <v>283</v>
      </c>
      <c r="D1" s="2" t="s">
        <v>284</v>
      </c>
      <c r="E1" s="2" t="s">
        <v>285</v>
      </c>
      <c r="F1" s="2" t="s">
        <v>286</v>
      </c>
      <c r="G1" s="2" t="s">
        <v>287</v>
      </c>
      <c r="H1" s="2" t="s">
        <v>288</v>
      </c>
    </row>
    <row r="2" spans="1:8">
      <c r="A2" s="3" t="s">
        <v>289</v>
      </c>
    </row>
    <row r="3" spans="1:8">
      <c r="A3" s="4" t="s">
        <v>290</v>
      </c>
      <c r="E3" s="7" t="n">
        <v>364555000</v>
      </c>
      <c r="G3" s="7" t="n">
        <v>339057000</v>
      </c>
    </row>
    <row r="4" spans="1:8">
      <c r="A4" s="4" t="s">
        <v>291</v>
      </c>
      <c r="C4" s="7" t="n">
        <v>750000000</v>
      </c>
    </row>
    <row r="5" spans="1:8">
      <c r="A5" s="4" t="s">
        <v>292</v>
      </c>
      <c r="D5" s="7" t="n">
        <v>2064000</v>
      </c>
      <c r="F5" s="7" t="n">
        <v>1705000</v>
      </c>
    </row>
    <row r="6" spans="1:8">
      <c r="A6" s="4" t="s">
        <v>293</v>
      </c>
      <c r="C6" s="6" t="n">
        <v>650000000</v>
      </c>
    </row>
    <row r="7" spans="1:8">
      <c r="A7" s="4" t="s">
        <v>294</v>
      </c>
      <c r="C7" s="6" t="n">
        <v>50000000</v>
      </c>
    </row>
    <row r="8" spans="1:8">
      <c r="A8" s="4" t="s">
        <v>295</v>
      </c>
      <c r="C8" s="6" t="n">
        <v>300000000</v>
      </c>
    </row>
    <row r="9" spans="1:8">
      <c r="A9" s="4" t="s">
        <v>296</v>
      </c>
      <c r="C9" s="7" t="n">
        <v>950000000</v>
      </c>
    </row>
    <row r="10" spans="1:8">
      <c r="A10" s="4" t="s">
        <v>297</v>
      </c>
      <c r="C10" s="4" t="s">
        <v>298</v>
      </c>
    </row>
    <row r="11" spans="1:8">
      <c r="A11" s="4" t="s">
        <v>299</v>
      </c>
      <c r="C11" s="4" t="s">
        <v>300</v>
      </c>
    </row>
    <row r="12" spans="1:8">
      <c r="A12" s="4" t="s">
        <v>301</v>
      </c>
      <c r="C12" s="7" t="n">
        <v>812000</v>
      </c>
    </row>
    <row r="13" spans="1:8">
      <c r="A13" s="4" t="s">
        <v>302</v>
      </c>
      <c r="C13" s="7" t="n">
        <v>480000</v>
      </c>
    </row>
    <row r="14" spans="1:8">
      <c r="A14" s="4" t="s">
        <v>303</v>
      </c>
      <c r="E14" s="7" t="n">
        <v>51000000</v>
      </c>
    </row>
    <row r="15" spans="1:8">
      <c r="A15" s="4" t="s">
        <v>304</v>
      </c>
      <c r="E15" s="4" t="s">
        <v>305</v>
      </c>
      <c r="F15" s="4" t="s">
        <v>306</v>
      </c>
    </row>
    <row r="16" spans="1:8">
      <c r="A16" s="4" t="s">
        <v>307</v>
      </c>
      <c r="E16" s="7" t="n">
        <v>198000</v>
      </c>
      <c r="F16" s="7" t="n">
        <v>11000</v>
      </c>
    </row>
    <row r="17" spans="1:8">
      <c r="A17" s="4" t="s">
        <v>308</v>
      </c>
      <c r="E17" s="7" t="n">
        <v>2203000</v>
      </c>
      <c r="F17" s="7" t="n">
        <v>2738000</v>
      </c>
    </row>
    <row r="18" spans="1:8">
      <c r="A18" s="4" t="s">
        <v>309</v>
      </c>
    </row>
    <row r="19" spans="1:8">
      <c r="A19" s="3" t="s">
        <v>289</v>
      </c>
    </row>
    <row r="20" spans="1:8">
      <c r="A20" s="4" t="s">
        <v>310</v>
      </c>
      <c r="C20" s="4" t="s">
        <v>311</v>
      </c>
    </row>
    <row r="21" spans="1:8">
      <c r="A21" s="4" t="s">
        <v>312</v>
      </c>
      <c r="C21" s="4" t="s">
        <v>313</v>
      </c>
    </row>
    <row r="22" spans="1:8">
      <c r="A22" s="4" t="s">
        <v>314</v>
      </c>
      <c r="C22" s="4" t="s">
        <v>311</v>
      </c>
    </row>
    <row r="23" spans="1:8">
      <c r="A23" s="4" t="s">
        <v>315</v>
      </c>
    </row>
    <row r="24" spans="1:8">
      <c r="A24" s="3" t="s">
        <v>289</v>
      </c>
    </row>
    <row r="25" spans="1:8">
      <c r="A25" s="4" t="s">
        <v>310</v>
      </c>
      <c r="C25" s="4" t="s">
        <v>316</v>
      </c>
    </row>
    <row r="26" spans="1:8">
      <c r="A26" s="4" t="s">
        <v>312</v>
      </c>
      <c r="C26" s="4" t="s">
        <v>317</v>
      </c>
    </row>
    <row r="27" spans="1:8">
      <c r="A27" s="4" t="s">
        <v>318</v>
      </c>
    </row>
    <row r="28" spans="1:8">
      <c r="A28" s="3" t="s">
        <v>289</v>
      </c>
    </row>
    <row r="29" spans="1:8">
      <c r="A29" s="4" t="s">
        <v>314</v>
      </c>
      <c r="B29" s="4" t="s">
        <v>319</v>
      </c>
      <c r="C29" s="4" t="s">
        <v>319</v>
      </c>
    </row>
    <row r="30" spans="1:8">
      <c r="A30" s="4" t="s">
        <v>320</v>
      </c>
    </row>
    <row r="31" spans="1:8">
      <c r="A31" s="3" t="s">
        <v>289</v>
      </c>
    </row>
    <row r="32" spans="1:8">
      <c r="A32" s="4" t="s">
        <v>314</v>
      </c>
      <c r="B32" s="4" t="s">
        <v>311</v>
      </c>
    </row>
    <row r="33" spans="1:8">
      <c r="A33" s="4" t="s">
        <v>321</v>
      </c>
    </row>
    <row r="34" spans="1:8">
      <c r="A34" s="3" t="s">
        <v>289</v>
      </c>
    </row>
    <row r="35" spans="1:8">
      <c r="A35" s="4" t="s">
        <v>322</v>
      </c>
      <c r="C35" s="7" t="n">
        <v>150000000</v>
      </c>
    </row>
    <row r="36" spans="1:8">
      <c r="A36" s="4" t="s">
        <v>323</v>
      </c>
      <c r="C36" s="6" t="n">
        <v>6</v>
      </c>
    </row>
    <row r="37" spans="1:8">
      <c r="A37" s="4" t="s">
        <v>324</v>
      </c>
    </row>
    <row r="38" spans="1:8">
      <c r="A38" s="3" t="s">
        <v>289</v>
      </c>
    </row>
    <row r="39" spans="1:8">
      <c r="A39" s="4" t="s">
        <v>325</v>
      </c>
      <c r="H39" s="7" t="n">
        <v>1279000</v>
      </c>
    </row>
    <row r="40" spans="1:8">
      <c r="A40" s="4" t="s">
        <v>326</v>
      </c>
      <c r="C40" s="7" t="n">
        <v>100000000</v>
      </c>
    </row>
    <row r="41" spans="1:8">
      <c r="A41" s="4" t="s">
        <v>327</v>
      </c>
      <c r="E41" s="6" t="n">
        <v>3</v>
      </c>
    </row>
    <row r="42" spans="1:8">
      <c r="A42" s="4" t="s">
        <v>328</v>
      </c>
      <c r="E42" s="9" t="n">
        <v>4.25</v>
      </c>
    </row>
    <row r="43" spans="1:8">
      <c r="A43" s="4" t="s">
        <v>329</v>
      </c>
      <c r="E43" s="9" t="n">
        <v>11.82</v>
      </c>
    </row>
    <row r="44" spans="1:8">
      <c r="A44" s="4" t="s">
        <v>330</v>
      </c>
      <c r="E44" s="9" t="n">
        <v>2.78</v>
      </c>
    </row>
    <row r="45" spans="1:8">
      <c r="A45" s="4" t="s">
        <v>331</v>
      </c>
    </row>
    <row r="46" spans="1:8">
      <c r="A46" s="3" t="s">
        <v>289</v>
      </c>
    </row>
    <row r="47" spans="1:8">
      <c r="A47" s="4" t="s">
        <v>326</v>
      </c>
      <c r="E47" s="7" t="n">
        <v>300000000</v>
      </c>
    </row>
    <row r="48" spans="1:8">
      <c r="A48" s="4" t="s">
        <v>332</v>
      </c>
    </row>
    <row r="49" spans="1:8">
      <c r="A49" s="3" t="s">
        <v>289</v>
      </c>
    </row>
    <row r="50" spans="1:8">
      <c r="A50" s="4" t="s">
        <v>326</v>
      </c>
      <c r="C50" s="7" t="n">
        <v>300000000</v>
      </c>
    </row>
    <row r="51" spans="1:8">
      <c r="A51" s="4" t="s">
        <v>333</v>
      </c>
    </row>
    <row r="52" spans="1:8">
      <c r="A52" s="3" t="s">
        <v>289</v>
      </c>
    </row>
    <row r="53" spans="1:8">
      <c r="A53" s="4" t="s">
        <v>290</v>
      </c>
      <c r="E53" s="6" t="n">
        <v>333337000</v>
      </c>
      <c r="G53" s="6" t="n">
        <v>307000000</v>
      </c>
    </row>
    <row r="54" spans="1:8">
      <c r="A54" s="4" t="s">
        <v>334</v>
      </c>
    </row>
    <row r="55" spans="1:8">
      <c r="A55" s="3" t="s">
        <v>289</v>
      </c>
    </row>
    <row r="56" spans="1:8">
      <c r="A56" s="4" t="s">
        <v>335</v>
      </c>
      <c r="E56" s="6" t="n">
        <v>13923000</v>
      </c>
    </row>
    <row r="57" spans="1:8">
      <c r="A57" s="4" t="s">
        <v>336</v>
      </c>
    </row>
    <row r="58" spans="1:8">
      <c r="A58" s="3" t="s">
        <v>289</v>
      </c>
    </row>
    <row r="59" spans="1:8">
      <c r="A59" s="4" t="s">
        <v>335</v>
      </c>
      <c r="E59" s="6" t="n">
        <v>13623000</v>
      </c>
    </row>
    <row r="60" spans="1:8">
      <c r="A60" s="4" t="s">
        <v>337</v>
      </c>
    </row>
    <row r="61" spans="1:8">
      <c r="A61" s="3" t="s">
        <v>289</v>
      </c>
    </row>
    <row r="62" spans="1:8">
      <c r="A62" s="4" t="s">
        <v>290</v>
      </c>
      <c r="E62" s="6" t="n">
        <v>28223000</v>
      </c>
      <c r="G62" s="6" t="n">
        <v>28963000</v>
      </c>
    </row>
    <row r="63" spans="1:8">
      <c r="A63" s="4" t="s">
        <v>338</v>
      </c>
      <c r="B63" s="7" t="n">
        <v>1064000</v>
      </c>
    </row>
    <row r="64" spans="1:8">
      <c r="A64" s="4" t="s">
        <v>339</v>
      </c>
      <c r="B64" s="4" t="s">
        <v>254</v>
      </c>
    </row>
    <row r="65" spans="1:8">
      <c r="A65" s="4" t="s">
        <v>340</v>
      </c>
      <c r="G65" s="6" t="n">
        <v>750000</v>
      </c>
    </row>
    <row r="66" spans="1:8">
      <c r="A66" s="4" t="s">
        <v>341</v>
      </c>
    </row>
    <row r="67" spans="1:8">
      <c r="A67" s="3" t="s">
        <v>289</v>
      </c>
    </row>
    <row r="68" spans="1:8">
      <c r="A68" s="4" t="s">
        <v>291</v>
      </c>
      <c r="B68" s="7" t="n">
        <v>30000000</v>
      </c>
      <c r="E68" s="6" t="n">
        <v>30000000</v>
      </c>
    </row>
    <row r="69" spans="1:8">
      <c r="A69" s="4" t="s">
        <v>342</v>
      </c>
    </row>
    <row r="70" spans="1:8">
      <c r="A70" s="3" t="s">
        <v>289</v>
      </c>
    </row>
    <row r="71" spans="1:8">
      <c r="A71" s="4" t="s">
        <v>343</v>
      </c>
      <c r="B71" s="4" t="s">
        <v>344</v>
      </c>
    </row>
    <row r="72" spans="1:8">
      <c r="A72" s="4" t="s">
        <v>345</v>
      </c>
    </row>
    <row r="73" spans="1:8">
      <c r="A73" s="3" t="s">
        <v>289</v>
      </c>
    </row>
    <row r="74" spans="1:8">
      <c r="A74" s="4" t="s">
        <v>343</v>
      </c>
      <c r="B74" s="4" t="s">
        <v>346</v>
      </c>
    </row>
    <row r="75" spans="1:8">
      <c r="A75" s="4" t="s">
        <v>347</v>
      </c>
    </row>
    <row r="76" spans="1:8">
      <c r="A76" s="3" t="s">
        <v>289</v>
      </c>
    </row>
    <row r="77" spans="1:8">
      <c r="A77" s="4" t="s">
        <v>290</v>
      </c>
      <c r="E77" s="6" t="n">
        <v>2118000</v>
      </c>
      <c r="G77" s="6" t="n">
        <v>2219000</v>
      </c>
    </row>
    <row r="78" spans="1:8">
      <c r="A78" s="4" t="s">
        <v>348</v>
      </c>
      <c r="E78" s="6" t="n">
        <v>3000000</v>
      </c>
    </row>
    <row r="79" spans="1:8">
      <c r="A79" s="4" t="s">
        <v>349</v>
      </c>
    </row>
    <row r="80" spans="1:8">
      <c r="A80" s="3" t="s">
        <v>289</v>
      </c>
    </row>
    <row r="81" spans="1:8">
      <c r="A81" s="4" t="s">
        <v>290</v>
      </c>
      <c r="E81" s="6" t="n">
        <v>877000</v>
      </c>
      <c r="G81" s="7" t="n">
        <v>875000</v>
      </c>
    </row>
    <row r="82" spans="1:8">
      <c r="A82" s="4" t="s">
        <v>348</v>
      </c>
      <c r="E82" s="7" t="n">
        <v>1000000</v>
      </c>
    </row>
    <row r="83" spans="1:8">
      <c r="A83" s="4" t="s">
        <v>350</v>
      </c>
      <c r="E83" s="4" t="s">
        <v>25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1</v>
      </c>
      <c r="B1" s="2" t="s">
        <v>2</v>
      </c>
      <c r="C1" s="2" t="s">
        <v>23</v>
      </c>
    </row>
    <row r="2" spans="1:3">
      <c r="A2" s="3" t="s">
        <v>352</v>
      </c>
    </row>
    <row r="3" spans="1:3">
      <c r="A3" s="4" t="s">
        <v>290</v>
      </c>
      <c r="B3" s="7" t="n">
        <v>364555</v>
      </c>
      <c r="C3" s="7" t="n">
        <v>339057</v>
      </c>
    </row>
    <row r="4" spans="1:3">
      <c r="A4" s="4" t="s">
        <v>280</v>
      </c>
      <c r="B4" s="6" t="n">
        <v>-3421</v>
      </c>
      <c r="C4" s="6" t="n">
        <v>-3419</v>
      </c>
    </row>
    <row r="5" spans="1:3">
      <c r="A5" s="4" t="s">
        <v>353</v>
      </c>
      <c r="B5" s="6" t="n">
        <v>361134</v>
      </c>
      <c r="C5" s="6" t="n">
        <v>335638</v>
      </c>
    </row>
    <row r="6" spans="1:3">
      <c r="A6" s="4" t="s">
        <v>333</v>
      </c>
    </row>
    <row r="7" spans="1:3">
      <c r="A7" s="3" t="s">
        <v>352</v>
      </c>
    </row>
    <row r="8" spans="1:3">
      <c r="A8" s="4" t="s">
        <v>290</v>
      </c>
      <c r="B8" s="6" t="n">
        <v>333337</v>
      </c>
      <c r="C8" s="6" t="n">
        <v>307000</v>
      </c>
    </row>
    <row r="9" spans="1:3">
      <c r="A9" s="4" t="s">
        <v>337</v>
      </c>
    </row>
    <row r="10" spans="1:3">
      <c r="A10" s="3" t="s">
        <v>352</v>
      </c>
    </row>
    <row r="11" spans="1:3">
      <c r="A11" s="4" t="s">
        <v>290</v>
      </c>
      <c r="B11" s="6" t="n">
        <v>28223</v>
      </c>
      <c r="C11" s="6" t="n">
        <v>28963</v>
      </c>
    </row>
    <row r="12" spans="1:3">
      <c r="A12" s="4" t="s">
        <v>347</v>
      </c>
    </row>
    <row r="13" spans="1:3">
      <c r="A13" s="3" t="s">
        <v>352</v>
      </c>
    </row>
    <row r="14" spans="1:3">
      <c r="A14" s="4" t="s">
        <v>290</v>
      </c>
      <c r="B14" s="6" t="n">
        <v>2118</v>
      </c>
      <c r="C14" s="6" t="n">
        <v>2219</v>
      </c>
    </row>
    <row r="15" spans="1:3">
      <c r="A15" s="4" t="s">
        <v>349</v>
      </c>
    </row>
    <row r="16" spans="1:3">
      <c r="A16" s="3" t="s">
        <v>352</v>
      </c>
    </row>
    <row r="17" spans="1:3">
      <c r="A17" s="4" t="s">
        <v>290</v>
      </c>
      <c r="B17" s="7" t="n">
        <v>877</v>
      </c>
      <c r="C17" s="7" t="n">
        <v>8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9</v>
      </c>
      <c r="B1" s="2" t="s">
        <v>2</v>
      </c>
      <c r="C1" s="2" t="s">
        <v>23</v>
      </c>
    </row>
    <row r="2" spans="1:3">
      <c r="A2" s="3" t="s">
        <v>70</v>
      </c>
    </row>
    <row r="3" spans="1:3">
      <c r="A3" s="4" t="s">
        <v>71</v>
      </c>
      <c r="B3" s="8" t="n">
        <v>0.01</v>
      </c>
      <c r="C3" s="8" t="n">
        <v>0.01</v>
      </c>
    </row>
    <row r="4" spans="1:3">
      <c r="A4" s="4" t="s">
        <v>72</v>
      </c>
      <c r="B4" s="6" t="n">
        <v>100000000</v>
      </c>
      <c r="C4" s="6" t="n">
        <v>100000000</v>
      </c>
    </row>
    <row r="5" spans="1:3">
      <c r="A5" s="4" t="s">
        <v>73</v>
      </c>
      <c r="B5" s="6" t="n">
        <v>42638000</v>
      </c>
      <c r="C5" s="6" t="n">
        <v>42638000</v>
      </c>
    </row>
    <row r="6" spans="1:3">
      <c r="A6" s="4" t="s">
        <v>74</v>
      </c>
      <c r="B6" s="6" t="n">
        <v>22874000</v>
      </c>
      <c r="C6" s="6" t="n">
        <v>2288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54</v>
      </c>
      <c r="B1" s="2" t="s">
        <v>2</v>
      </c>
      <c r="C1" s="2" t="s">
        <v>2</v>
      </c>
      <c r="D1" s="2" t="s">
        <v>76</v>
      </c>
    </row>
    <row r="2" spans="1:4">
      <c r="A2" s="3" t="s">
        <v>352</v>
      </c>
    </row>
    <row r="3" spans="1:4">
      <c r="A3" s="4" t="s">
        <v>355</v>
      </c>
      <c r="C3" s="7" t="n">
        <v>-198</v>
      </c>
      <c r="D3" s="7" t="n">
        <v>-11</v>
      </c>
    </row>
    <row r="4" spans="1:4">
      <c r="A4" s="4" t="s">
        <v>356</v>
      </c>
      <c r="C4" s="6" t="n">
        <v>2569</v>
      </c>
      <c r="D4" s="6" t="n">
        <v>3221</v>
      </c>
    </row>
    <row r="5" spans="1:4">
      <c r="A5" s="4" t="s">
        <v>357</v>
      </c>
      <c r="C5" s="6" t="n">
        <v>-558</v>
      </c>
      <c r="D5" s="6" t="n">
        <v>-499</v>
      </c>
    </row>
    <row r="6" spans="1:4">
      <c r="A6" s="4" t="s">
        <v>358</v>
      </c>
      <c r="C6" s="6" t="n">
        <v>-118</v>
      </c>
      <c r="D6" s="6" t="n">
        <v>-116</v>
      </c>
    </row>
    <row r="7" spans="1:4">
      <c r="A7" s="4" t="s">
        <v>359</v>
      </c>
      <c r="C7" s="6" t="n">
        <v>-676</v>
      </c>
      <c r="D7" s="6" t="n">
        <v>-615</v>
      </c>
    </row>
    <row r="8" spans="1:4">
      <c r="A8" s="4" t="s">
        <v>360</v>
      </c>
      <c r="C8" s="6" t="n">
        <v>-1893</v>
      </c>
      <c r="D8" s="6" t="n">
        <v>-2606</v>
      </c>
    </row>
    <row r="9" spans="1:4">
      <c r="A9" s="4" t="s">
        <v>257</v>
      </c>
    </row>
    <row r="10" spans="1:4">
      <c r="A10" s="3" t="s">
        <v>352</v>
      </c>
    </row>
    <row r="11" spans="1:4">
      <c r="A11" s="4" t="s">
        <v>258</v>
      </c>
      <c r="B11" s="7" t="n">
        <v>30000</v>
      </c>
    </row>
    <row r="12" spans="1:4">
      <c r="A12" s="4" t="s">
        <v>361</v>
      </c>
    </row>
    <row r="13" spans="1:4">
      <c r="A13" s="3" t="s">
        <v>352</v>
      </c>
    </row>
    <row r="14" spans="1:4">
      <c r="A14" s="4" t="s">
        <v>362</v>
      </c>
      <c r="C14" s="6" t="n">
        <v>2371</v>
      </c>
      <c r="D14" s="6" t="n">
        <v>2795</v>
      </c>
    </row>
    <row r="15" spans="1:4">
      <c r="A15" s="4" t="s">
        <v>363</v>
      </c>
    </row>
    <row r="16" spans="1:4">
      <c r="A16" s="3" t="s">
        <v>352</v>
      </c>
    </row>
    <row r="17" spans="1:4">
      <c r="A17" s="4" t="s">
        <v>362</v>
      </c>
      <c r="C17" s="7" t="n">
        <v>396</v>
      </c>
      <c r="D17" s="7" t="n">
        <v>43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r="A1" s="1" t="s">
        <v>364</v>
      </c>
      <c r="B1" s="2" t="s">
        <v>1</v>
      </c>
    </row>
    <row r="2" spans="1:3">
      <c r="B2" s="2" t="s">
        <v>2</v>
      </c>
      <c r="C2" s="2" t="s">
        <v>76</v>
      </c>
    </row>
    <row r="3" spans="1:3">
      <c r="A3" s="3" t="s">
        <v>140</v>
      </c>
    </row>
    <row r="4" spans="1:3">
      <c r="A4" s="4" t="s">
        <v>365</v>
      </c>
      <c r="B4" s="4" t="s">
        <v>366</v>
      </c>
      <c r="C4" s="4" t="s">
        <v>3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3"/>
    <col customWidth="1" max="2" min="2" width="21"/>
    <col customWidth="1" max="3" min="3" width="31"/>
    <col customWidth="1" max="4" min="4" width="21"/>
    <col customWidth="1" max="5" min="5" width="31"/>
    <col customWidth="1" max="6" min="6" width="24"/>
  </cols>
  <sheetData>
    <row r="1" spans="1:6">
      <c r="A1" s="1" t="s">
        <v>368</v>
      </c>
      <c r="B1" s="2" t="s">
        <v>1</v>
      </c>
      <c r="F1" s="2" t="s">
        <v>369</v>
      </c>
    </row>
    <row r="2" spans="1:6">
      <c r="B2" s="2" t="s">
        <v>285</v>
      </c>
      <c r="C2" s="2" t="s">
        <v>227</v>
      </c>
      <c r="D2" s="2" t="s">
        <v>286</v>
      </c>
      <c r="E2" s="2" t="s">
        <v>370</v>
      </c>
      <c r="F2" s="2" t="s">
        <v>371</v>
      </c>
    </row>
    <row r="3" spans="1:6">
      <c r="A3" s="3" t="s">
        <v>372</v>
      </c>
    </row>
    <row r="4" spans="1:6">
      <c r="A4" s="4" t="s">
        <v>373</v>
      </c>
      <c r="B4" s="7" t="n">
        <v>807</v>
      </c>
      <c r="D4" s="7" t="n">
        <v>128</v>
      </c>
    </row>
    <row r="5" spans="1:6">
      <c r="A5" s="4" t="s">
        <v>374</v>
      </c>
      <c r="B5" s="6" t="n">
        <v>1470</v>
      </c>
      <c r="C5" s="7" t="n">
        <v>2698</v>
      </c>
      <c r="D5" s="6" t="n">
        <v>1440</v>
      </c>
      <c r="E5" s="7" t="n">
        <v>3626</v>
      </c>
    </row>
    <row r="6" spans="1:6">
      <c r="A6" s="4" t="s">
        <v>375</v>
      </c>
    </row>
    <row r="7" spans="1:6">
      <c r="A7" s="3" t="s">
        <v>372</v>
      </c>
    </row>
    <row r="8" spans="1:6">
      <c r="A8" s="4" t="s">
        <v>373</v>
      </c>
      <c r="B8" s="6" t="n">
        <v>807</v>
      </c>
    </row>
    <row r="9" spans="1:6">
      <c r="A9" s="4" t="s">
        <v>376</v>
      </c>
    </row>
    <row r="10" spans="1:6">
      <c r="A10" s="3" t="s">
        <v>372</v>
      </c>
    </row>
    <row r="11" spans="1:6">
      <c r="A11" s="4" t="s">
        <v>374</v>
      </c>
      <c r="B11" s="6" t="n">
        <v>1022</v>
      </c>
    </row>
    <row r="12" spans="1:6">
      <c r="A12" s="4" t="s">
        <v>263</v>
      </c>
    </row>
    <row r="13" spans="1:6">
      <c r="A13" s="3" t="s">
        <v>372</v>
      </c>
    </row>
    <row r="14" spans="1:6">
      <c r="A14" s="4" t="s">
        <v>373</v>
      </c>
      <c r="B14" s="6" t="n">
        <v>807</v>
      </c>
      <c r="D14" s="6" t="n">
        <v>100</v>
      </c>
    </row>
    <row r="15" spans="1:6">
      <c r="A15" s="4" t="s">
        <v>374</v>
      </c>
      <c r="B15" s="7" t="n">
        <v>448</v>
      </c>
      <c r="C15" s="6" t="n">
        <v>1135</v>
      </c>
      <c r="D15" s="7" t="n">
        <v>130</v>
      </c>
      <c r="E15" s="7" t="n">
        <v>1105</v>
      </c>
    </row>
    <row r="16" spans="1:6">
      <c r="A16" s="4" t="s">
        <v>377</v>
      </c>
    </row>
    <row r="17" spans="1:6">
      <c r="A17" s="3" t="s">
        <v>372</v>
      </c>
    </row>
    <row r="18" spans="1:6">
      <c r="A18" s="4" t="s">
        <v>374</v>
      </c>
      <c r="C18" s="6" t="n">
        <v>181</v>
      </c>
    </row>
    <row r="19" spans="1:6">
      <c r="A19" s="4" t="s">
        <v>378</v>
      </c>
    </row>
    <row r="20" spans="1:6">
      <c r="A20" s="3" t="s">
        <v>372</v>
      </c>
    </row>
    <row r="21" spans="1:6">
      <c r="A21" s="4" t="s">
        <v>374</v>
      </c>
      <c r="C21" s="7" t="n">
        <v>267</v>
      </c>
    </row>
    <row r="22" spans="1:6">
      <c r="A22" s="4" t="s">
        <v>379</v>
      </c>
    </row>
    <row r="23" spans="1:6">
      <c r="A23" s="3" t="s">
        <v>372</v>
      </c>
    </row>
    <row r="24" spans="1:6">
      <c r="A24" s="4" t="s">
        <v>380</v>
      </c>
      <c r="E24" s="6" t="n">
        <v>16</v>
      </c>
    </row>
    <row r="25" spans="1:6">
      <c r="A25" s="4" t="s">
        <v>381</v>
      </c>
    </row>
    <row r="26" spans="1:6">
      <c r="A26" s="3" t="s">
        <v>372</v>
      </c>
    </row>
    <row r="27" spans="1:6">
      <c r="A27" s="4" t="s">
        <v>382</v>
      </c>
      <c r="F27" s="6" t="n">
        <v>20</v>
      </c>
    </row>
    <row r="28" spans="1:6">
      <c r="A28" s="4" t="s">
        <v>383</v>
      </c>
    </row>
    <row r="29" spans="1:6">
      <c r="A29" s="3" t="s">
        <v>372</v>
      </c>
    </row>
    <row r="30" spans="1:6">
      <c r="A30" s="4" t="s">
        <v>380</v>
      </c>
      <c r="E30" s="6" t="n">
        <v>4</v>
      </c>
    </row>
    <row r="31" spans="1:6">
      <c r="A31" s="4" t="s">
        <v>384</v>
      </c>
    </row>
    <row r="32" spans="1:6">
      <c r="A32" s="3" t="s">
        <v>372</v>
      </c>
    </row>
    <row r="33" spans="1:6">
      <c r="A33" s="4" t="s">
        <v>380</v>
      </c>
      <c r="C33" s="6" t="n">
        <v>21</v>
      </c>
    </row>
    <row r="34" spans="1:6">
      <c r="A34" s="4" t="s">
        <v>382</v>
      </c>
      <c r="C34" s="6" t="n">
        <v>21</v>
      </c>
    </row>
    <row r="35" spans="1:6">
      <c r="A35" s="4" t="s">
        <v>385</v>
      </c>
    </row>
    <row r="36" spans="1:6">
      <c r="A36" s="3" t="s">
        <v>372</v>
      </c>
    </row>
    <row r="37" spans="1:6">
      <c r="A37" s="4" t="s">
        <v>380</v>
      </c>
      <c r="C37" s="6" t="n">
        <v>6</v>
      </c>
    </row>
    <row r="38" spans="1:6">
      <c r="A38" s="4" t="s">
        <v>382</v>
      </c>
      <c r="C38" s="6" t="n">
        <v>3</v>
      </c>
    </row>
  </sheetData>
  <mergeCells count="2">
    <mergeCell ref="A1:A2"/>
    <mergeCell ref="B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6</v>
      </c>
      <c r="B1" s="2" t="s">
        <v>1</v>
      </c>
    </row>
    <row r="2" spans="1:3">
      <c r="B2" s="2" t="s">
        <v>2</v>
      </c>
      <c r="C2" s="2" t="s">
        <v>76</v>
      </c>
    </row>
    <row r="3" spans="1:3">
      <c r="A3" s="3" t="s">
        <v>387</v>
      </c>
    </row>
    <row r="4" spans="1:3">
      <c r="A4" s="4" t="s">
        <v>388</v>
      </c>
      <c r="B4" s="7" t="n">
        <v>2698</v>
      </c>
      <c r="C4" s="7" t="n">
        <v>3626</v>
      </c>
    </row>
    <row r="5" spans="1:3">
      <c r="A5" s="4" t="s">
        <v>389</v>
      </c>
      <c r="B5" s="6" t="n">
        <v>807</v>
      </c>
      <c r="C5" s="6" t="n">
        <v>128</v>
      </c>
    </row>
    <row r="6" spans="1:3">
      <c r="A6" s="4" t="s">
        <v>390</v>
      </c>
      <c r="B6" s="6" t="n">
        <v>-2043</v>
      </c>
      <c r="C6" s="6" t="n">
        <v>-2236</v>
      </c>
    </row>
    <row r="7" spans="1:3">
      <c r="A7" s="4" t="s">
        <v>391</v>
      </c>
      <c r="B7" s="6" t="n">
        <v>8</v>
      </c>
      <c r="C7" s="6" t="n">
        <v>-78</v>
      </c>
    </row>
    <row r="8" spans="1:3">
      <c r="A8" s="4" t="s">
        <v>392</v>
      </c>
      <c r="B8" s="6" t="n">
        <v>1470</v>
      </c>
      <c r="C8" s="6" t="n">
        <v>1440</v>
      </c>
    </row>
    <row r="9" spans="1:3">
      <c r="A9" s="4" t="s">
        <v>263</v>
      </c>
    </row>
    <row r="10" spans="1:3">
      <c r="A10" s="3" t="s">
        <v>387</v>
      </c>
    </row>
    <row r="11" spans="1:3">
      <c r="A11" s="4" t="s">
        <v>388</v>
      </c>
      <c r="B11" s="6" t="n">
        <v>1135</v>
      </c>
      <c r="C11" s="6" t="n">
        <v>1105</v>
      </c>
    </row>
    <row r="12" spans="1:3">
      <c r="A12" s="4" t="s">
        <v>389</v>
      </c>
      <c r="B12" s="6" t="n">
        <v>807</v>
      </c>
      <c r="C12" s="6" t="n">
        <v>100</v>
      </c>
    </row>
    <row r="13" spans="1:3">
      <c r="A13" s="4" t="s">
        <v>390</v>
      </c>
      <c r="B13" s="6" t="n">
        <v>-1481</v>
      </c>
      <c r="C13" s="6" t="n">
        <v>-1075</v>
      </c>
    </row>
    <row r="14" spans="1:3">
      <c r="A14" s="4" t="s">
        <v>391</v>
      </c>
      <c r="B14" s="6" t="n">
        <v>-13</v>
      </c>
    </row>
    <row r="15" spans="1:3">
      <c r="A15" s="4" t="s">
        <v>392</v>
      </c>
      <c r="B15" s="6" t="n">
        <v>448</v>
      </c>
      <c r="C15" s="6" t="n">
        <v>130</v>
      </c>
    </row>
    <row r="16" spans="1:3">
      <c r="A16" s="4" t="s">
        <v>272</v>
      </c>
    </row>
    <row r="17" spans="1:3">
      <c r="A17" s="3" t="s">
        <v>387</v>
      </c>
    </row>
    <row r="18" spans="1:3">
      <c r="A18" s="4" t="s">
        <v>388</v>
      </c>
      <c r="B18" s="6" t="n">
        <v>0</v>
      </c>
      <c r="C18" s="6" t="n">
        <v>481</v>
      </c>
    </row>
    <row r="19" spans="1:3">
      <c r="A19" s="4" t="s">
        <v>389</v>
      </c>
      <c r="B19" s="6" t="n">
        <v>0</v>
      </c>
      <c r="C19" s="6" t="n">
        <v>28</v>
      </c>
    </row>
    <row r="20" spans="1:3">
      <c r="A20" s="4" t="s">
        <v>390</v>
      </c>
      <c r="B20" s="6" t="n">
        <v>0</v>
      </c>
      <c r="C20" s="6" t="n">
        <v>-216</v>
      </c>
    </row>
    <row r="21" spans="1:3">
      <c r="A21" s="4" t="s">
        <v>391</v>
      </c>
      <c r="B21" s="6" t="n">
        <v>0</v>
      </c>
      <c r="C21" s="6" t="n">
        <v>-4</v>
      </c>
    </row>
    <row r="22" spans="1:3">
      <c r="A22" s="4" t="s">
        <v>392</v>
      </c>
      <c r="B22" s="6" t="n">
        <v>0</v>
      </c>
      <c r="C22" s="6" t="n">
        <v>289</v>
      </c>
    </row>
    <row r="23" spans="1:3">
      <c r="A23" s="4" t="s">
        <v>393</v>
      </c>
    </row>
    <row r="24" spans="1:3">
      <c r="A24" s="3" t="s">
        <v>387</v>
      </c>
    </row>
    <row r="25" spans="1:3">
      <c r="A25" s="4" t="s">
        <v>388</v>
      </c>
      <c r="B25" s="6" t="n">
        <v>1563</v>
      </c>
      <c r="C25" s="6" t="n">
        <v>2040</v>
      </c>
    </row>
    <row r="26" spans="1:3">
      <c r="A26" s="4" t="s">
        <v>389</v>
      </c>
      <c r="C26" s="6" t="n">
        <v>0</v>
      </c>
    </row>
    <row r="27" spans="1:3">
      <c r="A27" s="4" t="s">
        <v>390</v>
      </c>
      <c r="B27" s="6" t="n">
        <v>-562</v>
      </c>
      <c r="C27" s="6" t="n">
        <v>-945</v>
      </c>
    </row>
    <row r="28" spans="1:3">
      <c r="A28" s="4" t="s">
        <v>391</v>
      </c>
      <c r="B28" s="6" t="n">
        <v>21</v>
      </c>
      <c r="C28" s="6" t="n">
        <v>-74</v>
      </c>
    </row>
    <row r="29" spans="1:3">
      <c r="A29" s="4" t="s">
        <v>392</v>
      </c>
      <c r="B29" s="7" t="n">
        <v>1022</v>
      </c>
      <c r="C29" s="7" t="n">
        <v>10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5"/>
    <col customWidth="1" max="3" min="3" width="14"/>
  </cols>
  <sheetData>
    <row r="1" spans="1:3">
      <c r="A1" s="1" t="s">
        <v>394</v>
      </c>
      <c r="B1" s="2" t="s">
        <v>1</v>
      </c>
    </row>
    <row r="2" spans="1:3">
      <c r="B2" s="2" t="s">
        <v>2</v>
      </c>
      <c r="C2" s="2" t="s">
        <v>76</v>
      </c>
    </row>
    <row r="3" spans="1:3">
      <c r="A3" s="3" t="s">
        <v>146</v>
      </c>
    </row>
    <row r="4" spans="1:3">
      <c r="A4" s="4" t="s">
        <v>395</v>
      </c>
      <c r="B4" s="7" t="n">
        <v>0</v>
      </c>
      <c r="C4"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6</v>
      </c>
      <c r="B1" s="2" t="s">
        <v>1</v>
      </c>
    </row>
    <row r="2" spans="1:3">
      <c r="B2" s="2" t="s">
        <v>2</v>
      </c>
      <c r="C2" s="2" t="s">
        <v>76</v>
      </c>
    </row>
    <row r="3" spans="1:3">
      <c r="A3" s="3" t="s">
        <v>397</v>
      </c>
    </row>
    <row r="4" spans="1:3">
      <c r="A4" s="4" t="s">
        <v>398</v>
      </c>
      <c r="B4" s="7" t="n">
        <v>1440</v>
      </c>
      <c r="C4" s="7" t="n">
        <v>2048</v>
      </c>
    </row>
    <row r="5" spans="1:3">
      <c r="A5" s="4" t="s">
        <v>399</v>
      </c>
    </row>
    <row r="6" spans="1:3">
      <c r="A6" s="3" t="s">
        <v>397</v>
      </c>
    </row>
    <row r="7" spans="1:3">
      <c r="A7" s="4" t="s">
        <v>400</v>
      </c>
      <c r="B7" s="6" t="n">
        <v>74</v>
      </c>
    </row>
    <row r="8" spans="1:3">
      <c r="A8" s="4" t="s">
        <v>401</v>
      </c>
    </row>
    <row r="9" spans="1:3">
      <c r="A9" s="3" t="s">
        <v>397</v>
      </c>
    </row>
    <row r="10" spans="1:3">
      <c r="A10" s="4" t="s">
        <v>400</v>
      </c>
      <c r="B10" s="6" t="n">
        <v>142</v>
      </c>
      <c r="C10" s="6" t="n">
        <v>70</v>
      </c>
    </row>
    <row r="11" spans="1:3">
      <c r="A11" s="4" t="s">
        <v>402</v>
      </c>
    </row>
    <row r="12" spans="1:3">
      <c r="A12" s="3" t="s">
        <v>397</v>
      </c>
    </row>
    <row r="13" spans="1:3">
      <c r="A13" s="4" t="s">
        <v>403</v>
      </c>
      <c r="B13" s="4" t="s">
        <v>252</v>
      </c>
    </row>
    <row r="14" spans="1:3">
      <c r="A14" s="4" t="s">
        <v>404</v>
      </c>
    </row>
    <row r="15" spans="1:3">
      <c r="A15" s="3" t="s">
        <v>397</v>
      </c>
    </row>
    <row r="16" spans="1:3">
      <c r="A16" s="4" t="s">
        <v>400</v>
      </c>
      <c r="C16" s="6" t="n">
        <v>67</v>
      </c>
    </row>
    <row r="17" spans="1:3">
      <c r="A17" s="4" t="s">
        <v>405</v>
      </c>
    </row>
    <row r="18" spans="1:3">
      <c r="A18" s="3" t="s">
        <v>397</v>
      </c>
    </row>
    <row r="19" spans="1:3">
      <c r="A19" s="4" t="s">
        <v>403</v>
      </c>
      <c r="B19" s="4" t="s">
        <v>252</v>
      </c>
    </row>
    <row r="20" spans="1:3">
      <c r="A20" s="4" t="s">
        <v>406</v>
      </c>
    </row>
    <row r="21" spans="1:3">
      <c r="A21" s="3" t="s">
        <v>397</v>
      </c>
    </row>
    <row r="22" spans="1:3">
      <c r="A22" s="4" t="s">
        <v>403</v>
      </c>
      <c r="B22" s="4" t="s">
        <v>4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5"/>
    <col customWidth="1" max="3" min="3" width="21"/>
  </cols>
  <sheetData>
    <row r="1" spans="1:3">
      <c r="A1" s="1" t="s">
        <v>408</v>
      </c>
      <c r="B1" s="2" t="s">
        <v>1</v>
      </c>
    </row>
    <row r="2" spans="1:3">
      <c r="B2" s="2" t="s">
        <v>409</v>
      </c>
      <c r="C2" s="2" t="s">
        <v>287</v>
      </c>
    </row>
    <row r="3" spans="1:3">
      <c r="A3" s="3" t="s">
        <v>410</v>
      </c>
    </row>
    <row r="4" spans="1:3">
      <c r="A4" s="4" t="s">
        <v>411</v>
      </c>
      <c r="B4" s="6" t="n">
        <v>1000</v>
      </c>
    </row>
    <row r="5" spans="1:3">
      <c r="A5" s="4" t="s">
        <v>412</v>
      </c>
      <c r="B5" s="6" t="n">
        <v>3</v>
      </c>
    </row>
    <row r="6" spans="1:3">
      <c r="A6" s="4" t="s">
        <v>413</v>
      </c>
      <c r="B6" s="6" t="n">
        <v>16000</v>
      </c>
    </row>
    <row r="7" spans="1:3">
      <c r="A7" s="4" t="s">
        <v>38</v>
      </c>
      <c r="B7" s="7" t="n">
        <v>20943</v>
      </c>
      <c r="C7" s="7" t="n">
        <v>20662</v>
      </c>
    </row>
    <row r="8" spans="1:3">
      <c r="A8" s="4" t="s">
        <v>414</v>
      </c>
    </row>
    <row r="9" spans="1:3">
      <c r="A9" s="3" t="s">
        <v>410</v>
      </c>
    </row>
    <row r="10" spans="1:3">
      <c r="A10" s="4" t="s">
        <v>415</v>
      </c>
      <c r="B10" s="6" t="n">
        <v>592</v>
      </c>
    </row>
    <row r="11" spans="1:3">
      <c r="A11" s="4" t="s">
        <v>416</v>
      </c>
    </row>
    <row r="12" spans="1:3">
      <c r="A12" s="3" t="s">
        <v>410</v>
      </c>
    </row>
    <row r="13" spans="1:3">
      <c r="A13" s="4" t="s">
        <v>417</v>
      </c>
      <c r="B13" s="7" t="n">
        <v>2569</v>
      </c>
      <c r="C13" s="7" t="n">
        <v>3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8</v>
      </c>
      <c r="B1" s="2" t="s">
        <v>2</v>
      </c>
      <c r="C1" s="2" t="s">
        <v>23</v>
      </c>
    </row>
    <row r="2" spans="1:3">
      <c r="A2" s="3" t="s">
        <v>410</v>
      </c>
    </row>
    <row r="3" spans="1:3">
      <c r="A3" s="4" t="s">
        <v>419</v>
      </c>
      <c r="B3" s="7" t="n">
        <v>106</v>
      </c>
      <c r="C3" s="7" t="n">
        <v>100</v>
      </c>
    </row>
    <row r="4" spans="1:3">
      <c r="A4" s="4" t="s">
        <v>420</v>
      </c>
      <c r="B4" s="6" t="n">
        <v>20235</v>
      </c>
      <c r="C4" s="6" t="n">
        <v>19889</v>
      </c>
    </row>
    <row r="5" spans="1:3">
      <c r="A5" s="4" t="s">
        <v>280</v>
      </c>
      <c r="B5" s="6" t="n">
        <v>-2092</v>
      </c>
      <c r="C5" s="6" t="n">
        <v>-2128</v>
      </c>
    </row>
    <row r="6" spans="1:3">
      <c r="A6" s="4" t="s">
        <v>421</v>
      </c>
      <c r="B6" s="6" t="n">
        <v>18143</v>
      </c>
      <c r="C6" s="6" t="n">
        <v>17761</v>
      </c>
    </row>
    <row r="7" spans="1:3">
      <c r="A7" s="4" t="s">
        <v>422</v>
      </c>
    </row>
    <row r="8" spans="1:3">
      <c r="A8" s="3" t="s">
        <v>410</v>
      </c>
    </row>
    <row r="9" spans="1:3">
      <c r="A9" s="4" t="s">
        <v>423</v>
      </c>
      <c r="B9" s="6" t="n">
        <v>13389</v>
      </c>
      <c r="C9" s="6" t="n">
        <v>12845</v>
      </c>
    </row>
    <row r="10" spans="1:3">
      <c r="A10" s="4" t="s">
        <v>415</v>
      </c>
      <c r="B10" s="6" t="n">
        <v>592</v>
      </c>
      <c r="C10" s="6" t="n">
        <v>673</v>
      </c>
    </row>
    <row r="11" spans="1:3">
      <c r="A11" s="4" t="s">
        <v>424</v>
      </c>
    </row>
    <row r="12" spans="1:3">
      <c r="A12" s="3" t="s">
        <v>410</v>
      </c>
    </row>
    <row r="13" spans="1:3">
      <c r="A13" s="4" t="s">
        <v>423</v>
      </c>
      <c r="B13" s="7" t="n">
        <v>6148</v>
      </c>
      <c r="C13" s="7" t="n">
        <v>62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5</v>
      </c>
      <c r="B1" s="2" t="s">
        <v>1</v>
      </c>
    </row>
    <row r="2" spans="1:3">
      <c r="B2" s="2" t="s">
        <v>23</v>
      </c>
      <c r="C2" s="2" t="s">
        <v>76</v>
      </c>
    </row>
    <row r="3" spans="1:3">
      <c r="A3" s="3" t="s">
        <v>426</v>
      </c>
    </row>
    <row r="4" spans="1:3">
      <c r="A4" s="4" t="s">
        <v>427</v>
      </c>
      <c r="C4" s="7" t="n">
        <v>10500</v>
      </c>
    </row>
    <row r="5" spans="1:3">
      <c r="A5" s="4" t="s">
        <v>428</v>
      </c>
      <c r="B5" s="7" t="n">
        <v>33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4"/>
    <col customWidth="1" max="2" min="2" width="28"/>
    <col customWidth="1" max="3" min="3" width="21"/>
  </cols>
  <sheetData>
    <row r="1" spans="1:3">
      <c r="A1" s="1" t="s">
        <v>429</v>
      </c>
      <c r="B1" s="2" t="s">
        <v>1</v>
      </c>
    </row>
    <row r="2" spans="1:3">
      <c r="B2" s="2" t="s">
        <v>430</v>
      </c>
      <c r="C2" s="2" t="s">
        <v>286</v>
      </c>
    </row>
    <row r="3" spans="1:3">
      <c r="A3" s="3" t="s">
        <v>431</v>
      </c>
    </row>
    <row r="4" spans="1:3">
      <c r="A4" s="4" t="s">
        <v>231</v>
      </c>
      <c r="B4" s="6" t="n">
        <v>2</v>
      </c>
    </row>
    <row r="5" spans="1:3">
      <c r="A5" s="4" t="s">
        <v>432</v>
      </c>
      <c r="B5" s="7" t="n">
        <v>306317</v>
      </c>
      <c r="C5" s="7" t="n">
        <v>321713</v>
      </c>
    </row>
    <row r="6" spans="1:3">
      <c r="A6" s="4" t="s">
        <v>84</v>
      </c>
      <c r="B6" s="6" t="n">
        <v>13698</v>
      </c>
      <c r="C6" s="6" t="n">
        <v>8262</v>
      </c>
    </row>
    <row r="7" spans="1:3">
      <c r="A7" s="4" t="s">
        <v>272</v>
      </c>
    </row>
    <row r="8" spans="1:3">
      <c r="A8" s="3" t="s">
        <v>431</v>
      </c>
    </row>
    <row r="9" spans="1:3">
      <c r="A9" s="4" t="s">
        <v>432</v>
      </c>
      <c r="B9" s="6" t="n">
        <v>85941</v>
      </c>
      <c r="C9" s="6" t="n">
        <v>83044</v>
      </c>
    </row>
    <row r="10" spans="1:3">
      <c r="A10" s="4" t="s">
        <v>393</v>
      </c>
    </row>
    <row r="11" spans="1:3">
      <c r="A11" s="3" t="s">
        <v>431</v>
      </c>
    </row>
    <row r="12" spans="1:3">
      <c r="A12" s="4" t="s">
        <v>84</v>
      </c>
      <c r="B12" s="6" t="n">
        <v>-13291</v>
      </c>
      <c r="C12" s="6" t="n">
        <v>-17385</v>
      </c>
    </row>
    <row r="13" spans="1:3">
      <c r="A13" s="4" t="s">
        <v>433</v>
      </c>
    </row>
    <row r="14" spans="1:3">
      <c r="A14" s="3" t="s">
        <v>431</v>
      </c>
    </row>
    <row r="15" spans="1:3">
      <c r="A15" s="4" t="s">
        <v>432</v>
      </c>
      <c r="B15" s="6" t="n">
        <v>220376</v>
      </c>
      <c r="C15" s="6" t="n">
        <v>238669</v>
      </c>
    </row>
    <row r="16" spans="1:3">
      <c r="A16" s="4" t="s">
        <v>84</v>
      </c>
      <c r="B16" s="6" t="n">
        <v>11602</v>
      </c>
      <c r="C16" s="6" t="n">
        <v>9796</v>
      </c>
    </row>
    <row r="17" spans="1:3">
      <c r="A17" s="4" t="s">
        <v>434</v>
      </c>
    </row>
    <row r="18" spans="1:3">
      <c r="A18" s="3" t="s">
        <v>431</v>
      </c>
    </row>
    <row r="19" spans="1:3">
      <c r="A19" s="4" t="s">
        <v>432</v>
      </c>
      <c r="B19" s="6" t="n">
        <v>90713</v>
      </c>
      <c r="C19" s="6" t="n">
        <v>86048</v>
      </c>
    </row>
    <row r="20" spans="1:3">
      <c r="A20" s="4" t="s">
        <v>84</v>
      </c>
      <c r="B20" s="6" t="n">
        <v>15387</v>
      </c>
      <c r="C20" s="6" t="n">
        <v>15851</v>
      </c>
    </row>
    <row r="21" spans="1:3">
      <c r="A21" s="4" t="s">
        <v>435</v>
      </c>
    </row>
    <row r="22" spans="1:3">
      <c r="A22" s="3" t="s">
        <v>431</v>
      </c>
    </row>
    <row r="23" spans="1:3">
      <c r="A23" s="4" t="s">
        <v>432</v>
      </c>
      <c r="B23" s="7" t="n">
        <v>4772</v>
      </c>
      <c r="C23" s="7" t="n">
        <v>30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306317</v>
      </c>
      <c r="C4" s="7" t="n">
        <v>321713</v>
      </c>
    </row>
    <row r="5" spans="1:3">
      <c r="A5" s="4" t="s">
        <v>79</v>
      </c>
      <c r="B5" s="6" t="n">
        <v>93250</v>
      </c>
      <c r="C5" s="6" t="n">
        <v>96322</v>
      </c>
    </row>
    <row r="6" spans="1:3">
      <c r="A6" s="4" t="s">
        <v>80</v>
      </c>
      <c r="B6" s="6" t="n">
        <v>100698</v>
      </c>
      <c r="C6" s="6" t="n">
        <v>104959</v>
      </c>
    </row>
    <row r="7" spans="1:3">
      <c r="A7" s="4" t="s">
        <v>81</v>
      </c>
      <c r="B7" s="6" t="n">
        <v>55642</v>
      </c>
      <c r="C7" s="6" t="n">
        <v>51589</v>
      </c>
    </row>
    <row r="8" spans="1:3">
      <c r="A8" s="4" t="s">
        <v>82</v>
      </c>
      <c r="B8" s="6" t="n">
        <v>25455</v>
      </c>
      <c r="C8" s="6" t="n">
        <v>40428</v>
      </c>
    </row>
    <row r="9" spans="1:3">
      <c r="A9" s="4" t="s">
        <v>83</v>
      </c>
      <c r="B9" s="6" t="n">
        <v>17574</v>
      </c>
      <c r="C9" s="6" t="n">
        <v>20153</v>
      </c>
    </row>
    <row r="10" spans="1:3">
      <c r="A10" s="4" t="s">
        <v>84</v>
      </c>
      <c r="B10" s="6" t="n">
        <v>13698</v>
      </c>
      <c r="C10" s="6" t="n">
        <v>8262</v>
      </c>
    </row>
    <row r="11" spans="1:3">
      <c r="A11" s="4" t="s">
        <v>85</v>
      </c>
      <c r="B11" s="6" t="n">
        <v>1893</v>
      </c>
      <c r="C11" s="6" t="n">
        <v>2606</v>
      </c>
    </row>
    <row r="12" spans="1:3">
      <c r="A12" s="4" t="s">
        <v>86</v>
      </c>
      <c r="B12" s="6" t="n">
        <v>11805</v>
      </c>
      <c r="C12" s="6" t="n">
        <v>5656</v>
      </c>
    </row>
    <row r="13" spans="1:3">
      <c r="A13" s="4" t="s">
        <v>87</v>
      </c>
      <c r="B13" s="6" t="n">
        <v>2643</v>
      </c>
      <c r="C13" s="6" t="n">
        <v>1376</v>
      </c>
    </row>
    <row r="14" spans="1:3">
      <c r="A14" s="4" t="s">
        <v>88</v>
      </c>
      <c r="B14" s="7" t="n">
        <v>9162</v>
      </c>
      <c r="C14" s="7" t="n">
        <v>4280</v>
      </c>
    </row>
    <row r="15" spans="1:3">
      <c r="A15" s="3" t="s">
        <v>89</v>
      </c>
    </row>
    <row r="16" spans="1:3">
      <c r="A16" s="4" t="s">
        <v>90</v>
      </c>
      <c r="B16" s="8" t="n">
        <v>0.46</v>
      </c>
      <c r="C16" s="8" t="n">
        <v>0.19</v>
      </c>
    </row>
    <row r="17" spans="1:3">
      <c r="A17" s="4" t="s">
        <v>91</v>
      </c>
      <c r="B17" s="9" t="n">
        <v>0.46</v>
      </c>
      <c r="C17" s="9" t="n">
        <v>0.19</v>
      </c>
    </row>
    <row r="18" spans="1:3">
      <c r="A18" s="4" t="s">
        <v>92</v>
      </c>
      <c r="B18" s="8" t="n">
        <v>0.34</v>
      </c>
      <c r="C18" s="8" t="n">
        <v>0.31</v>
      </c>
    </row>
    <row r="19" spans="1:3">
      <c r="A19" s="3" t="s">
        <v>93</v>
      </c>
    </row>
    <row r="20" spans="1:3">
      <c r="A20" s="4" t="s">
        <v>94</v>
      </c>
      <c r="B20" s="6" t="n">
        <v>19792</v>
      </c>
      <c r="C20" s="6" t="n">
        <v>22733</v>
      </c>
    </row>
    <row r="21" spans="1:3">
      <c r="A21" s="4" t="s">
        <v>95</v>
      </c>
      <c r="B21" s="6" t="n">
        <v>172</v>
      </c>
      <c r="C21" s="6" t="n">
        <v>148</v>
      </c>
    </row>
    <row r="22" spans="1:3">
      <c r="A22" s="4" t="s">
        <v>96</v>
      </c>
      <c r="B22" s="6" t="n">
        <v>19964</v>
      </c>
      <c r="C22" s="6" t="n">
        <v>228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436</v>
      </c>
      <c r="B1" s="2" t="s">
        <v>1</v>
      </c>
    </row>
    <row r="2" spans="1:3">
      <c r="B2" s="2" t="s">
        <v>2</v>
      </c>
      <c r="C2" s="2" t="s">
        <v>76</v>
      </c>
    </row>
    <row r="3" spans="1:3">
      <c r="A3" s="3" t="s">
        <v>161</v>
      </c>
    </row>
    <row r="4" spans="1:3">
      <c r="A4" s="4" t="s">
        <v>437</v>
      </c>
      <c r="B4" s="7" t="n">
        <v>17701</v>
      </c>
      <c r="C4" s="7" t="n">
        <v>55</v>
      </c>
    </row>
    <row r="5" spans="1:3">
      <c r="A5" s="4" t="s">
        <v>438</v>
      </c>
      <c r="B5" s="6" t="n">
        <v>-128</v>
      </c>
      <c r="C5" s="6" t="n">
        <v>-7471</v>
      </c>
    </row>
    <row r="6" spans="1:3">
      <c r="A6" s="4" t="s">
        <v>439</v>
      </c>
      <c r="B6" s="6" t="n">
        <v>17573</v>
      </c>
      <c r="C6" s="6" t="n">
        <v>-7416</v>
      </c>
    </row>
    <row r="7" spans="1:3">
      <c r="A7" s="4" t="s">
        <v>308</v>
      </c>
      <c r="B7" s="7" t="n">
        <v>2203</v>
      </c>
      <c r="C7" s="7" t="n">
        <v>27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440</v>
      </c>
      <c r="B1" s="2" t="s">
        <v>1</v>
      </c>
    </row>
    <row r="2" spans="1:3">
      <c r="B2" s="2" t="s">
        <v>2</v>
      </c>
      <c r="C2" s="2" t="s">
        <v>441</v>
      </c>
    </row>
    <row r="3" spans="1:3">
      <c r="A3" s="3" t="s">
        <v>442</v>
      </c>
    </row>
    <row r="4" spans="1:3">
      <c r="A4" s="4" t="s">
        <v>443</v>
      </c>
      <c r="B4" s="4" t="s">
        <v>444</v>
      </c>
    </row>
    <row r="5" spans="1:3">
      <c r="A5" s="4" t="s">
        <v>445</v>
      </c>
      <c r="B5" s="4" t="s">
        <v>446</v>
      </c>
    </row>
    <row r="6" spans="1:3">
      <c r="A6" s="4" t="s">
        <v>447</v>
      </c>
      <c r="B6" s="4" t="s">
        <v>448</v>
      </c>
    </row>
    <row r="7" spans="1:3">
      <c r="A7" s="4" t="s">
        <v>449</v>
      </c>
    </row>
    <row r="8" spans="1:3">
      <c r="A8" s="3" t="s">
        <v>442</v>
      </c>
    </row>
    <row r="9" spans="1:3">
      <c r="A9" s="4" t="s">
        <v>450</v>
      </c>
      <c r="C9" s="8" t="n">
        <v>0.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76</v>
      </c>
    </row>
    <row r="3" spans="1:3">
      <c r="A3" s="3" t="s">
        <v>98</v>
      </c>
    </row>
    <row r="4" spans="1:3">
      <c r="A4" s="4" t="s">
        <v>99</v>
      </c>
      <c r="B4" s="7" t="n">
        <v>9162</v>
      </c>
      <c r="C4" s="7" t="n">
        <v>4280</v>
      </c>
    </row>
    <row r="5" spans="1:3">
      <c r="A5" s="3" t="s">
        <v>100</v>
      </c>
    </row>
    <row r="6" spans="1:3">
      <c r="A6" s="4" t="s">
        <v>101</v>
      </c>
      <c r="B6" s="6" t="n">
        <v>17574</v>
      </c>
      <c r="C6" s="6" t="n">
        <v>20153</v>
      </c>
    </row>
    <row r="7" spans="1:3">
      <c r="A7" s="4" t="s">
        <v>102</v>
      </c>
      <c r="B7" s="6" t="n">
        <v>276</v>
      </c>
      <c r="C7" s="6" t="n">
        <v>-701</v>
      </c>
    </row>
    <row r="8" spans="1:3">
      <c r="A8" s="4" t="s">
        <v>103</v>
      </c>
      <c r="B8" s="6" t="n">
        <v>-281</v>
      </c>
      <c r="C8" s="6" t="n">
        <v>169</v>
      </c>
    </row>
    <row r="9" spans="1:3">
      <c r="A9" s="4" t="s">
        <v>104</v>
      </c>
      <c r="B9" s="6" t="n">
        <v>279</v>
      </c>
      <c r="C9" s="6" t="n">
        <v>-138</v>
      </c>
    </row>
    <row r="10" spans="1:3">
      <c r="A10" s="4" t="s">
        <v>105</v>
      </c>
      <c r="B10" s="6" t="n">
        <v>1440</v>
      </c>
      <c r="C10" s="6" t="n">
        <v>2048</v>
      </c>
    </row>
    <row r="11" spans="1:3">
      <c r="A11" s="4" t="s">
        <v>106</v>
      </c>
      <c r="B11" s="6" t="n">
        <v>-558</v>
      </c>
      <c r="C11" s="6" t="n">
        <v>-499</v>
      </c>
    </row>
    <row r="12" spans="1:3">
      <c r="A12" s="4" t="s">
        <v>107</v>
      </c>
      <c r="B12" s="6" t="n">
        <v>184</v>
      </c>
      <c r="C12" s="6" t="n">
        <v>0</v>
      </c>
    </row>
    <row r="13" spans="1:3">
      <c r="A13" s="4" t="s">
        <v>108</v>
      </c>
      <c r="B13" s="6" t="n">
        <v>406</v>
      </c>
      <c r="C13" s="6" t="n">
        <v>418</v>
      </c>
    </row>
    <row r="14" spans="1:3">
      <c r="A14" s="3" t="s">
        <v>109</v>
      </c>
    </row>
    <row r="15" spans="1:3">
      <c r="A15" s="4" t="s">
        <v>110</v>
      </c>
      <c r="B15" s="6" t="n">
        <v>-1130</v>
      </c>
      <c r="C15" s="6" t="n">
        <v>664</v>
      </c>
    </row>
    <row r="16" spans="1:3">
      <c r="A16" s="4" t="s">
        <v>27</v>
      </c>
      <c r="B16" s="6" t="n">
        <v>-846</v>
      </c>
      <c r="C16" s="6" t="n">
        <v>-2095</v>
      </c>
    </row>
    <row r="17" spans="1:3">
      <c r="A17" s="4" t="s">
        <v>29</v>
      </c>
      <c r="B17" s="6" t="n">
        <v>-2084</v>
      </c>
      <c r="C17" s="6" t="n">
        <v>-1048</v>
      </c>
    </row>
    <row r="18" spans="1:3">
      <c r="A18" s="4" t="s">
        <v>45</v>
      </c>
      <c r="B18" s="6" t="n">
        <v>81</v>
      </c>
      <c r="C18" s="6" t="n">
        <v>7726</v>
      </c>
    </row>
    <row r="19" spans="1:3">
      <c r="A19" s="4" t="s">
        <v>111</v>
      </c>
      <c r="B19" s="6" t="n">
        <v>-13520</v>
      </c>
      <c r="C19" s="6" t="n">
        <v>8935</v>
      </c>
    </row>
    <row r="20" spans="1:3">
      <c r="A20" s="4" t="s">
        <v>48</v>
      </c>
      <c r="B20" s="6" t="n">
        <v>-10156</v>
      </c>
      <c r="C20" s="6" t="n">
        <v>-7160</v>
      </c>
    </row>
    <row r="21" spans="1:3">
      <c r="A21" s="4" t="s">
        <v>112</v>
      </c>
      <c r="B21" s="6" t="n">
        <v>-530</v>
      </c>
      <c r="C21" s="6" t="n">
        <v>2392</v>
      </c>
    </row>
    <row r="22" spans="1:3">
      <c r="A22" s="4" t="s">
        <v>47</v>
      </c>
      <c r="B22" s="6" t="n">
        <v>-1263</v>
      </c>
      <c r="C22" s="6" t="n">
        <v>562</v>
      </c>
    </row>
    <row r="23" spans="1:3">
      <c r="A23" s="4" t="s">
        <v>113</v>
      </c>
      <c r="B23" s="6" t="n">
        <v>-1354</v>
      </c>
      <c r="C23" s="6" t="n">
        <v>-1185</v>
      </c>
    </row>
    <row r="24" spans="1:3">
      <c r="A24" s="4" t="s">
        <v>114</v>
      </c>
      <c r="B24" s="6" t="n">
        <v>-5584</v>
      </c>
      <c r="C24" s="6" t="n">
        <v>5624</v>
      </c>
    </row>
    <row r="25" spans="1:3">
      <c r="A25" s="4" t="s">
        <v>115</v>
      </c>
      <c r="B25" s="6" t="n">
        <v>-7904</v>
      </c>
      <c r="C25" s="6" t="n">
        <v>40145</v>
      </c>
    </row>
    <row r="26" spans="1:3">
      <c r="A26" s="3" t="s">
        <v>116</v>
      </c>
    </row>
    <row r="27" spans="1:3">
      <c r="A27" s="4" t="s">
        <v>117</v>
      </c>
      <c r="B27" s="6" t="n">
        <v>-18985</v>
      </c>
      <c r="C27" s="6" t="n">
        <v>-12264</v>
      </c>
    </row>
    <row r="28" spans="1:3">
      <c r="A28" s="4" t="s">
        <v>118</v>
      </c>
      <c r="B28" s="6" t="n">
        <v>2109</v>
      </c>
      <c r="C28" s="6" t="n">
        <v>1597</v>
      </c>
    </row>
    <row r="29" spans="1:3">
      <c r="A29" s="4" t="s">
        <v>36</v>
      </c>
      <c r="B29" s="6" t="n">
        <v>-206</v>
      </c>
      <c r="C29" s="6" t="n">
        <v>-98</v>
      </c>
    </row>
    <row r="30" spans="1:3">
      <c r="A30" s="4" t="s">
        <v>119</v>
      </c>
      <c r="B30" s="6" t="n">
        <v>-17082</v>
      </c>
      <c r="C30" s="6" t="n">
        <v>-10765</v>
      </c>
    </row>
    <row r="31" spans="1:3">
      <c r="A31" s="3" t="s">
        <v>120</v>
      </c>
    </row>
    <row r="32" spans="1:3">
      <c r="A32" s="4" t="s">
        <v>121</v>
      </c>
      <c r="B32" s="6" t="n">
        <v>-6724</v>
      </c>
      <c r="C32" s="6" t="n">
        <v>-7028</v>
      </c>
    </row>
    <row r="33" spans="1:3">
      <c r="A33" s="4" t="s">
        <v>122</v>
      </c>
      <c r="B33" s="6" t="n">
        <v>97272</v>
      </c>
      <c r="C33" s="6" t="n">
        <v>170739</v>
      </c>
    </row>
    <row r="34" spans="1:3">
      <c r="A34" s="4" t="s">
        <v>123</v>
      </c>
      <c r="B34" s="6" t="n">
        <v>-71784</v>
      </c>
      <c r="C34" s="6" t="n">
        <v>-130768</v>
      </c>
    </row>
    <row r="35" spans="1:3">
      <c r="A35" s="4" t="s">
        <v>124</v>
      </c>
      <c r="B35" s="6" t="n">
        <v>0</v>
      </c>
      <c r="C35" s="6" t="n">
        <v>-1705</v>
      </c>
    </row>
    <row r="36" spans="1:3">
      <c r="A36" s="4" t="s">
        <v>125</v>
      </c>
      <c r="B36" s="6" t="n">
        <v>0</v>
      </c>
      <c r="C36" s="6" t="n">
        <v>-60564</v>
      </c>
    </row>
    <row r="37" spans="1:3">
      <c r="A37" s="4" t="s">
        <v>126</v>
      </c>
      <c r="B37" s="6" t="n">
        <v>0</v>
      </c>
      <c r="C37" s="6" t="n">
        <v>165</v>
      </c>
    </row>
    <row r="38" spans="1:3">
      <c r="A38" s="4" t="s">
        <v>127</v>
      </c>
      <c r="B38" s="6" t="n">
        <v>-640</v>
      </c>
      <c r="C38" s="6" t="n">
        <v>-617</v>
      </c>
    </row>
    <row r="39" spans="1:3">
      <c r="A39" s="4" t="s">
        <v>128</v>
      </c>
      <c r="B39" s="6" t="n">
        <v>-1632</v>
      </c>
      <c r="C39" s="6" t="n">
        <v>104</v>
      </c>
    </row>
    <row r="40" spans="1:3">
      <c r="A40" s="4" t="s">
        <v>129</v>
      </c>
      <c r="B40" s="6" t="n">
        <v>16492</v>
      </c>
      <c r="C40" s="6" t="n">
        <v>-29674</v>
      </c>
    </row>
    <row r="41" spans="1:3">
      <c r="A41" s="4" t="s">
        <v>130</v>
      </c>
      <c r="B41" s="6" t="n">
        <v>-8494</v>
      </c>
      <c r="C41" s="6" t="n">
        <v>-294</v>
      </c>
    </row>
    <row r="42" spans="1:3">
      <c r="A42" s="4" t="s">
        <v>131</v>
      </c>
      <c r="B42" s="6" t="n">
        <v>12896</v>
      </c>
      <c r="C42" s="6" t="n">
        <v>6358</v>
      </c>
    </row>
    <row r="43" spans="1:3">
      <c r="A43" s="4" t="s">
        <v>132</v>
      </c>
      <c r="B43" s="7" t="n">
        <v>4402</v>
      </c>
      <c r="C43" s="7" t="n">
        <v>60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NET </vt:lpstr>
      <vt:lpstr>CONSOLIDATED STATEMENTS OF CASH</vt:lpstr>
      <vt:lpstr>Summary of Significant Accounti</vt:lpstr>
      <vt:lpstr>Long-Term Debt and Credit Arran</vt:lpstr>
      <vt:lpstr>Income Taxes</vt:lpstr>
      <vt:lpstr>Restructuring and Severance Cha</vt:lpstr>
      <vt:lpstr>Impairments</vt:lpstr>
      <vt:lpstr>Share-Based Compensation</vt:lpstr>
      <vt:lpstr>Other Compensation Plans</vt:lpstr>
      <vt:lpstr>Commitments and Contingencies</vt:lpstr>
      <vt:lpstr>Reporting Segments</vt:lpstr>
      <vt:lpstr>Supplemental Cash Flow Informat</vt:lpstr>
      <vt:lpstr>Subsequent Events</vt:lpstr>
      <vt:lpstr>Summary of Significant Accoun17</vt:lpstr>
      <vt:lpstr>Summary of Significant Accoun18</vt:lpstr>
      <vt:lpstr>Long-Term Debt and Credit Arr19</vt:lpstr>
      <vt:lpstr>Restructuring and Severance C20</vt:lpstr>
      <vt:lpstr>Other Compensation Plans (Table</vt:lpstr>
      <vt:lpstr>Reporting Segments (Tables)</vt:lpstr>
      <vt:lpstr>Supplemental Cash Flow Inform23</vt:lpstr>
      <vt:lpstr>Summary of Significant Accoun24</vt:lpstr>
      <vt:lpstr>Summary of Significant Accoun25</vt:lpstr>
      <vt:lpstr>Summary of Significant Accoun26</vt:lpstr>
      <vt:lpstr>Summary of Significant Accoun27</vt:lpstr>
      <vt:lpstr>Long-Term Debt and Credit Arr28</vt:lpstr>
      <vt:lpstr>Long-Term Debt and Credit Arr29</vt:lpstr>
      <vt:lpstr>Long-Term Debt and Credit Arr30</vt:lpstr>
      <vt:lpstr>Income Taxes (Details)</vt:lpstr>
      <vt:lpstr>Restructuring and Severance C32</vt:lpstr>
      <vt:lpstr>Restructuring and Severance C33</vt:lpstr>
      <vt:lpstr>Impairments (Details)</vt:lpstr>
      <vt:lpstr>Share-Based Compensation (Detai</vt:lpstr>
      <vt:lpstr>Other Compensation Plans - Narr</vt:lpstr>
      <vt:lpstr>Other Compensation Plans  - Sch</vt:lpstr>
      <vt:lpstr>Commitments and Contingencies -</vt:lpstr>
      <vt:lpstr>Reporting Segments (Details)</vt:lpstr>
      <vt:lpstr>Supplemental Cash Flow Inform4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31T09:34:45Z</dcterms:created>
  <dcterms:modified xmlns:dcterms="http://purl.org/dc/terms/" xmlns:xsi="http://www.w3.org/2001/XMLSchema-instance" xsi:type="dcterms:W3CDTF">2016-08-31T09:34:45Z</dcterms:modified>
  <dc:title xmlns:dc="http://purl.org/dc/elements/1.1/">Untitled</dc:title>
  <dc:description xmlns:dc="http://purl.org/dc/elements/1.1/"/>
  <dc:subject xmlns:dc="http://purl.org/dc/elements/1.1/"/>
  <cp:keywords/>
  <cp:category/>
</cp:coreProperties>
</file>